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DESCRIPTION OF BUSINESS" sheetId="8" r:id="rId8"/>
    <s:sheet name="RECENTLY ISSUED ACCOUNTING PRON" sheetId="9" r:id="rId9"/>
    <s:sheet name="Divestitures" sheetId="10" r:id="rId10"/>
    <s:sheet name="DISCONTINUED OPERATIONS" sheetId="11" r:id="rId11"/>
    <s:sheet name="REVENUE, DIRECT COSTS AND GROSS" sheetId="12" r:id="rId12"/>
    <s:sheet name="STOCK-BASED COMPENSATION" sheetId="13" r:id="rId13"/>
    <s:sheet name="INCOME TAXES" sheetId="14" r:id="rId14"/>
    <s:sheet name="EARNINGS (LOSS) PER SHARE" sheetId="15" r:id="rId15"/>
    <s:sheet name="RESTRICTED CASH" sheetId="16" r:id="rId16"/>
    <s:sheet name="PROPERTY AND EQUIPMENT, NET" sheetId="17" r:id="rId17"/>
    <s:sheet name="GOODWILL" sheetId="18" r:id="rId18"/>
    <s:sheet name="BUSINESS REORGANIZATION EXPENSE" sheetId="19" r:id="rId19"/>
    <s:sheet name="COMMITMENTS AND CONTINGENCIES" sheetId="20" r:id="rId20"/>
    <s:sheet name="CREDIT AGREEMENTS" sheetId="21" r:id="rId21"/>
    <s:sheet name="ACCUMULATED OTHER COMPREHENSIVE" sheetId="22" r:id="rId22"/>
    <s:sheet name="SEGMENT AND GEOGRAPHIC DATA" sheetId="23" r:id="rId23"/>
    <s:sheet name="SUBSEQUENT EVENTS" sheetId="24" r:id="rId24"/>
    <s:sheet name="DISCONTINUED OPERATIONS (Tables" sheetId="25" r:id="rId25"/>
    <s:sheet name="REVENUE, DIRECT COSTS AND GRO26" sheetId="26" r:id="rId26"/>
    <s:sheet name="STOCK-BASED COMPENSATION (Table" sheetId="27" r:id="rId27"/>
    <s:sheet name="INCOME TAXES (Tables)" sheetId="28" r:id="rId28"/>
    <s:sheet name="EARNINGS (LOSS) PER SHARE (Tabl" sheetId="29" r:id="rId29"/>
    <s:sheet name="RESTRICTED CASH (Tables)" sheetId="30" r:id="rId30"/>
    <s:sheet name="PROTPERTY AND EQUIPMENT, NET (T" sheetId="31" r:id="rId31"/>
    <s:sheet name="GOODWILL (Tables)" sheetId="32" r:id="rId32"/>
    <s:sheet name="BUSINESS REORGANIZATION EXPEN33" sheetId="33" r:id="rId33"/>
    <s:sheet name="COMMITMENTS AND CONTINGENCIES (" sheetId="34" r:id="rId34"/>
    <s:sheet name="CREDIT AGREEMENTS (Tables)" sheetId="35" r:id="rId35"/>
    <s:sheet name="ACCUMUATED OTHER COMPREHENSIVE " sheetId="36" r:id="rId36"/>
    <s:sheet name="SEGMENT AND GEOGRAPHIC DATA (Ta" sheetId="37" r:id="rId37"/>
    <s:sheet name="DESCRIPTION OF BUSINESS (Detail" sheetId="38" r:id="rId38"/>
    <s:sheet name="DIVESTITURES (Details)" sheetId="39" r:id="rId39"/>
    <s:sheet name="DISCONTINUED OPERATIONS - Balan" sheetId="40" r:id="rId40"/>
    <s:sheet name="DISCONTINUED OPERATIONS - Incom" sheetId="41" r:id="rId41"/>
    <s:sheet name="REVENUE, DIRECT COSTS AND GRO42" sheetId="42" r:id="rId42"/>
    <s:sheet name="STOCK-BASED COMPENSATION Stock-" sheetId="43" r:id="rId43"/>
    <s:sheet name="STOCK-BASED COMPENSATION Stock " sheetId="44" r:id="rId44"/>
    <s:sheet name="STOCK-BASED COMPENSATION Restri" sheetId="45" r:id="rId45"/>
    <s:sheet name="STOCK-BASED COMPENSATION Rest46" sheetId="46" r:id="rId46"/>
    <s:sheet name="STOCK-BASED COMPENSATION Define" sheetId="47" r:id="rId47"/>
    <s:sheet name="INCOME TAXES (Details)" sheetId="48" r:id="rId48"/>
    <s:sheet name="EARNINGS (LOSS) PER SHARE (Comp" sheetId="49" r:id="rId49"/>
    <s:sheet name="EARNINGS (LOSS) PER SHARE (Anti" sheetId="50" r:id="rId50"/>
    <s:sheet name="RESTRICTED CASH (Details)" sheetId="51" r:id="rId51"/>
    <s:sheet name="PROPERTY AND EQUIPMENT, NET Pro" sheetId="52" r:id="rId52"/>
    <s:sheet name="GOODWILL (Details)" sheetId="53" r:id="rId53"/>
    <s:sheet name="BUSINESS REORGANIZATION EXPEN54" sheetId="54" r:id="rId54"/>
    <s:sheet name="BUSINESS REORGANIZATION EXPEN55" sheetId="55" r:id="rId55"/>
    <s:sheet name="BUSINESS REORGANIZATION EXPEN56" sheetId="56" r:id="rId56"/>
    <s:sheet name="COMMITMENTS AND CONTINGENCIES57" sheetId="57" r:id="rId57"/>
    <s:sheet name="CREDIT AGREEMENTS (Details)" sheetId="58" r:id="rId58"/>
    <s:sheet name="CREDIT AGREEMENTS - Credit Faci" sheetId="59" r:id="rId59"/>
    <s:sheet name="ACCUMUATED OTHER COMPREHENSIV60" sheetId="60" r:id="rId60"/>
    <s:sheet name="SEGMENT AND GEOGRAPHIC DATA Seg" sheetId="61" r:id="rId61"/>
    <s:sheet name="SEGMENT AND GEOGRAPHIC DATA Geo"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74">
  <si>
    <t>Document and Entity Information - Jun. 30, 2015 - shares</t>
  </si>
  <si>
    <t>Total</t>
  </si>
  <si>
    <t>Document Documentand Entity Information [Abstract]</t>
  </si>
  <si>
    <t>Entity Registrant Name</t>
  </si>
  <si>
    <t>Hudson Global, Inc.</t>
  </si>
  <si>
    <t>Entity Central Index Key</t>
  </si>
  <si>
    <t>Document Type</t>
  </si>
  <si>
    <t>10-Q</t>
  </si>
  <si>
    <t>Current Fiscal Year End Date</t>
  </si>
  <si>
    <t>--12-31</t>
  </si>
  <si>
    <t>Document Period End Date</t>
  </si>
  <si>
    <t>Jun. 30,
		2015</t>
  </si>
  <si>
    <t>Amendment Flag</t>
  </si>
  <si>
    <t>false</t>
  </si>
  <si>
    <t>Document Fiscal Year Focus</t>
  </si>
  <si>
    <t>Document Fiscal Period Focus</t>
  </si>
  <si>
    <t>Q2</t>
  </si>
  <si>
    <t>Entity Filer Category</t>
  </si>
  <si>
    <t>Accelerated Filer</t>
  </si>
  <si>
    <t>Entity Common Stock, Shares Outstanding</t>
  </si>
  <si>
    <t>CONDENSED CONSOLIDATED STATEMENTS OF OPERATIONS AND OTHER COMPREHENSIVE INCOME (LOSS) - USD ($) shares in Thousands, $ in Thousands</t>
  </si>
  <si>
    <t>3 Months Ended</t>
  </si>
  <si>
    <t>6 Months Ended</t>
  </si>
  <si>
    <t>Jun. 30, 2015</t>
  </si>
  <si>
    <t>Jun. 30, 2014</t>
  </si>
  <si>
    <t>Income Statement [Abstract]</t>
  </si>
  <si>
    <t>Revenue</t>
  </si>
  <si>
    <t>Direct costs</t>
  </si>
  <si>
    <t>Gross margin</t>
  </si>
  <si>
    <t>Operating expenses:</t>
  </si>
  <si>
    <t>Selling, general and administrative expenses</t>
  </si>
  <si>
    <t>Depreciation and amortization</t>
  </si>
  <si>
    <t>Business reorganization expenses and impairment of long-lived assets</t>
  </si>
  <si>
    <t>Total operating expenses</t>
  </si>
  <si>
    <t>Gain on sale and exit of businesse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mprehensive income (loss):</t>
  </si>
  <si>
    <t>Other comprehensive income (loss):</t>
  </si>
  <si>
    <t>Foreign currency translation adjustment, net of income taxes</t>
  </si>
  <si>
    <t>Pension liability adjustment</t>
  </si>
  <si>
    <t>Total other comprehensive income (loss), net of income taxes</t>
  </si>
  <si>
    <t>Comprehensive income (loss)</t>
  </si>
  <si>
    <t>CONDENSED CONSOLIDATED BALANCE SHEETS - USD ($) $ in Thousands</t>
  </si>
  <si>
    <t>Dec. 31, 2014</t>
  </si>
  <si>
    <t>Current assets:</t>
  </si>
  <si>
    <t>Cash and cash equivalents</t>
  </si>
  <si>
    <t>Accounts receivable, less allowance for doubtful accounts of $1,008 and $986 respectively</t>
  </si>
  <si>
    <t>Prepaid and other</t>
  </si>
  <si>
    <t>Current assets of discontinued operations</t>
  </si>
  <si>
    <t>Total current assets</t>
  </si>
  <si>
    <t>Property and equipment, net</t>
  </si>
  <si>
    <t>Deferred tax assets, non-current</t>
  </si>
  <si>
    <t>Other assets, non-current</t>
  </si>
  <si>
    <t>Total assets</t>
  </si>
  <si>
    <t>Current liabilities:</t>
  </si>
  <si>
    <t>Accounts payable</t>
  </si>
  <si>
    <t>Accrued expenses and other current liabilities</t>
  </si>
  <si>
    <t>Short-term borrowings</t>
  </si>
  <si>
    <t>Accrued business reorganization expenses</t>
  </si>
  <si>
    <t>Current liabilities of discontinued operations</t>
  </si>
  <si>
    <t>Total current liabilities</t>
  </si>
  <si>
    <t>Deferred rent and tenant improvement contributions</t>
  </si>
  <si>
    <t>Income tax payable, non-current</t>
  </si>
  <si>
    <t>Other non-current liabilities</t>
  </si>
  <si>
    <t>Total liabilities</t>
  </si>
  <si>
    <t>Commitments and contingencies</t>
  </si>
  <si>
    <t>Stockholders’ equity:</t>
  </si>
  <si>
    <t>Preferred stock, $0.001 par value, 10,000 shares authorized; none issued or outstanding</t>
  </si>
  <si>
    <t>Common stock, $0.001 par value, 100,000 shares authorized; issued 34,754 and 33,671 shares, respectively</t>
  </si>
  <si>
    <t>Additional paid-in capital</t>
  </si>
  <si>
    <t>Accumulated deficit</t>
  </si>
  <si>
    <t>Accumulated other comprehensive income, net of applicable tax</t>
  </si>
  <si>
    <t>Treasury stock, 83 and 129 shares, respectively, at cost</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 USD ($) $ in Thousands</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Other, net</t>
  </si>
  <si>
    <t>Changes in assets and liabilities:</t>
  </si>
  <si>
    <t>Decrease (increase) in accounts receivable</t>
  </si>
  <si>
    <t>Decrease (increase) in prepaid and other assets</t>
  </si>
  <si>
    <t>Increase (decrease) in accounts payable, accrued expenses and other liabilities</t>
  </si>
  <si>
    <t>Increase (decrease) in accrued business reorganization expenses</t>
  </si>
  <si>
    <t>Net cash used in operating activities</t>
  </si>
  <si>
    <t>Cash flows from investing activities:</t>
  </si>
  <si>
    <t>Capital expenditures</t>
  </si>
  <si>
    <t>Proceeds from sale of consolidated subsidiary, net of cash sold</t>
  </si>
  <si>
    <t>Proceeds from sale of assets, net of disposal costs</t>
  </si>
  <si>
    <t>Net cash provided by (used in) investing activities</t>
  </si>
  <si>
    <t>Cash flows from financing activities:</t>
  </si>
  <si>
    <t>Borrowings under credit agreements</t>
  </si>
  <si>
    <t>Repayments under credit agreements</t>
  </si>
  <si>
    <t>Repayment of capital lease obligations</t>
  </si>
  <si>
    <t>Purchase of restricted stock from employees</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refunds) payments during the period for income taxes, net of refunds</t>
  </si>
  <si>
    <t>CONDENSED CONSOLIDATED STATEMENT OF CHANGES IN STOCKHOLDERS' EQUITY - 6 months ended Jun. 30, 2015 - USD ($) shares in Thousands, $ in Thousands</t>
  </si>
  <si>
    <t>Common Stock</t>
  </si>
  <si>
    <t>Accumulated other comprehensive income (loss)</t>
  </si>
  <si>
    <t>Treasury stock</t>
  </si>
  <si>
    <t>Beginning Balance (in shares) at Dec. 31, 2014</t>
  </si>
  <si>
    <t>Beginning Balance at Dec. 31, 2014</t>
  </si>
  <si>
    <t>Other comprehensive income (loss), currency translation adjustments, net of applicable tax</t>
  </si>
  <si>
    <t>Other comprehensive income (loss), pension liability adjustment</t>
  </si>
  <si>
    <t>Purchase of restricted stock from employees (in shares)</t>
  </si>
  <si>
    <t>Issuance of shares for 401(k) plan contribution (in shares)</t>
  </si>
  <si>
    <t>Issuance of shares for 401(k) plan contribution</t>
  </si>
  <si>
    <t>Stock-based compensation (in shares)</t>
  </si>
  <si>
    <t>Ending Balance (in shares) at Jun. 30, 2015</t>
  </si>
  <si>
    <t>Ending Balance at Jun. 30, 2015</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should be read in conjunction with the consolidated financial statements and related notes of Hudson Global, Inc. and its subsidiaries (the "Company") filed in its Annual Report on Form 10-K for the year ended December 31, 2014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 Certain prior year amounts have been reclassified to conform to the current year presentation for discontinued operations. See Note 5 for further details regarding the discontinued operations reclassification.</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The Company’s core service offerings include Permanent Recruitment, Temporary Contracting, Recruitment Process Outsourcing ("RPO") and Talent Management Solutions. The Company operates in 13 countries with three reportable geographic business segments: Hudson Americas, Hudson Asia Pacific, and Hudson Europe. See Note 17 for further details regarding the reportable segments.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 The Company’s core service offerings include those services described below.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Temporary Contracting: In Temporary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temporary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RECENTLY ISSUED ACCOUNTING PRONOUNCEMENTS</t>
  </si>
  <si>
    <t>Accounting Policies [Abstract]</t>
  </si>
  <si>
    <t>RECENTLY ISSUED ACCOUNTING PRONOUNCEMENTS In April 2015, the FASB issued Accounting Standards Update ("ASU") No.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Company does not believe the impact of its pending adoption of ASU 2015-03 on the Company's consolidated financial statements will be material. In August 2014, the FASB issued ASU No. 2014-15, "Disclosure of Uncertainties about an Entity’s Ability to Continue as a Going Concern" ("ASU 2014-15"), to provide guidance on management’s responsibility to evaluate whether there is substantial doubt about a company’s ability to continue as a going concern within one year after the date that the financial statements are issued. ASU 2014-15 also provides guidance for related footnote disclosures. ASU 2014-15 is effective for the Company beginning on January 1, 2016 with early adoption permitted. The Company does not believe the impact of its pending adoption of ASU 2014-15 on the Company's consolidated financial statements will be material. In June 2014, the FASB issued ASU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 - Stock Compensation," as it relates to such awards. ASU 2014-12 is effective for fiscal years, and interim periods within those year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Accordingly, the standard is effective for the Company beginning on January 1, 2016. The Company does not believe the impact of its pending adoption of ASU 2014-12 on the Company's consolidated financial statements will be material.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mended the effective date of this ASU to fiscal years beginning after December 15, 2017 and early adoption is permitted only for fiscal years beginning after December 15, 2016. Accordingly, we plan to adopt this ASU on January 1, 2018. Companies may use either a full retrospective or a modified retrospective approach to adopt this ASU. The Company is currently evaluating the impact that adopting ASU 2014-09 will have on the Company's financial condition, results of operations, and disclosures. In April 2014, the FASB issued ASU No. 2014-08, “Presentation of Financial Statements (Topic 205) and Property, Plant, and Equipment (Topic 360): Reporting Discontinued Operations and Disclosures of Disposals of Components of an Entity” (“ASU 2014-08”). ASU No.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ccordingly, the standard was effective for the Company beginning on January 1, 2015. The Company has adopted ASU 2014-08. In the current quarter, the Company divested and exited certain business. Under the new guidance, the exited businesses did not reach the thresholds required to qualify as discontinued operations and, as a result, the operations remain within the Company's continuing operations for all periods presented. There are no other recently issued accounting pronouncements that have had, or that the Company believes will have, a material impact on the Company's consolidated financial statements.</t>
  </si>
  <si>
    <t>Divestitures</t>
  </si>
  <si>
    <t>Discontinued Operations and Disposal Groups [Abstract]</t>
  </si>
  <si>
    <t>DIVESTITURES</t>
  </si>
  <si>
    <t>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by and among the Company, Hudson Global Resources Management, Inc., a wholly owned subsidiary of the Company, and the Purchaser. At the closing of the Sale, the Company received from the Purchaser pursuant to the Agreement the purchase price of $16,977 in cash. The US IT business pre-tax loss in accordance with ASC No. 205 "Reporting Discontinued Operations" ("ASC 205") for the three and six months ended June 30, 2015 was $266 and $7 , respectively compared to a pre-tax profit of $705 and $1,178 for the same periods in 2014. On the US IT Business Sale, the Company recognizing a pre-tax gain of $15,938 , net of closing and other direct transaction costs. Income tax on the gain was $11 . For U.S. Federal income tax purposes, the gain is offset in full by net operating loss carryforwards. For state and local income tax purposes, the gain is mostly offset by net operating loss carryforwards. As the divestiture did not meet the requirements for classification as discontinued operations, the gain on sale is presented as a component of income (loss) from operations. Netherlands business On April 7, 2015, the Company's Board of Directors authorized management to divest the Company's Netherlands business within its Hudson Europe Segment. As such, the Company determined the Netherlands business had met the criteria for assets held for sale in accordance ASC 205 as of April 9, 2015. On May 7, 2015, the Company entered into a Share Purchase Agreement and completed the sale (the "Netherlands Business Sale") of its Netherlands business, to InterBalance Group B.V., effective April 30, 2015, in a management buyout for $9,029 which included cash retained of $1,135 . As a result, the Company recognized a gain of $2,881 on the divestiture of the Netherlands Business Sale, which included $2,759 of non-cash accumulated foreign currency translation losses. Income tax on the gain was $0 because the gain is exempt from Netherlands tax. As the divestiture did not meet the requirements for classification as discontinued operations, the gain on sale is presented as a component of income (loss) from operations. The Netherlands pre-tax profit in accordance with ASC 205 for the three and six months ended June 30, 2015 was $17 and $373 , respectively, compared to a pre-tax profit of $364 and $705 for the same periods in 2014. Exit of Businesses in Central and Eastern Europe In February 2015, the Company's Board of Directors approved the exit of operations in certain countries within Central and Eastern Europe (Ukraine, Czech Republic and Slovakia). In the current quarter, the Company deemed the liquidation of its Central and Eastern Europe businesses to be substantially complete. As such, under ASC 830, "Foreign Currency Matters" the Company transferred $1,186 of accumulated foreign currency translation gains from accumulated other comprehensive income to the statement of operations within gain on sale and exit of businesses for the three and six months ended June 30, 2015. DISCONTINUED OPERATIONS Effective November 9, 2014, the Company completed the sale of substantially all of the assets and certain liabilities of its Legal eDiscovery business in the U.S. and United Kingdom ("U.K.") to Document Technologies, LLC and DTI of London Limited. In addition, in 2014, the Company ceased operations in Sweden, which was included within the Hudson Europe segment. The Company concluded that the divestiture of the Legal eDiscovery business and the cessation of operations in Sweden meet the criteria for discontinued operations set forth in ASC 205 .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Legal eDiscovery business and Sweden operations included in discontinued operations were as follows: June 30, 2015 December 31, 2014 eDiscovery Sweden Total eDiscovery Sweden Total Total assets $ 97 $ 42 $ 139 $ 1,156 $ 93 $ 1,249 Total liabilities $ 2,342 $ 40 $ 2,382 $ 3,297 $ 215 $ 3,512 Reported results for the discontinued operations by period were as follows: Three Months Ended June 30, 2015 Three Months Ended June 30, 2014 eDiscovery Sweden Total eDiscovery Sweden Total Revenue $ — $ 6 $ 6 $ 15,691 $ 604 $ 16,295 Gross margin (192 ) 6 (186 ) 2,598 342 2,940 Reorganization expenses (7 ) (23 ) (30 ) — — — Operating income (loss), excluding gain (loss) from sale of business (230 ) 47 (183 ) (368 ) (199 ) (567 ) Other non-operating income (loss), including interest — — — (3 ) (17 ) (20 ) Gain (loss) from sale and liquidation of discontinued operations (1) 12 1,274 1,286 — — — Income (loss) from discontinued operations before income taxes (218 ) 1,321 1,103 (371 ) (216 ) (587 ) Provision (benefit) for income taxes — — — 222 — 222 Income (loss) from discontinued operations $ (218 ) $ 1,321 $ 1,103 $ (593 ) $ (216 ) $ (809 ) Six Months Ended June 30, 2015 Six Months Ended June 30, 2014 eDiscovery Sweden Total eDiscovery Sweden Total Revenue $ (1 ) $ 6 $ 5 $ 32,701 $ 1,288 $ 33,989 Gross margin (103 ) 6 (97 ) 5,640 801 6,441 Reorganization expenses 356 (29 ) 327 — — — Operating income (loss), excluding gain (loss) from sale of business (496 ) 18 (478 ) (493 ) (375 ) (868 ) Other non-operating income (loss), including interest (8 ) — (8 ) (7 ) (22 ) (29 ) Gain (loss) from sale and liquidation of discontinued operations (1) 94 1,274 1,368 — — — Income (loss) from discontinued operations before income taxes (410 ) 1,292 882 (500 ) (397 ) (897 ) Provision (benefit) for income taxes (37 ) — (37 ) 344 — 344 Income (loss) from discontinued operations $ (373 ) $ 1,292 $ 919 $ (844 ) $ (397 ) $ (1,241 ) (1) For the three and six months ended June 30, 2015 the Company deemed the liquidation of its Sweden business to be substantially complete and under ASC 830, "Foreign Currency Matters" transfered the amount of the foreign entity's accumulated foreign currency translation gains from accumulated other comprehensive income to income (loss) from discontinued operations.</t>
  </si>
  <si>
    <t>DISCONTINUED OPERATIONS</t>
  </si>
  <si>
    <t>REVENUE, DIRECT COSTS AND GROSS MARGIN</t>
  </si>
  <si>
    <t>Revenue, Direct Costs and Gross Margin [Abstract]</t>
  </si>
  <si>
    <t>REVENUE, DIRECT COSTS AND GROSS MARGIN The Company’s revenue, direct costs and gross margin were as follows: Three Months Ended June 30, 2015 Temporary Contracting Permanent Recruitment Other Total Revenue $ 80,389 $ 31,873 $ 10,481 $ 122,743 Direct costs (1) 69,101 697 2,723 72,521 Gross margin $ 11,288 $ 31,176 $ 7,758 $ 50,222 Three Months Ended June 30, 2014 Temporary Contracting Permanent Recruitment Other Total Revenue $ 103,441 $ 34,725 $ 12,904 $ 151,070 Direct costs (1) 87,594 671 2,934 91,199 Gross margin $ 15,847 $ 34,054 $ 9,970 $ 59,871 Six Months Ended June 30, 2015 Temporary Contracting Permanent Recruitment Other Total Revenue $ 166,969 $ 59,979 $ 20,112 $ 247,060 Direct costs (1) 142,717 1,182 5,035 148,934 Gross margin $ 24,252 $ 58,797 $ 15,077 $ 98,126 Six Months Ended June 30, 2014 Temporary Contracting Permanent Recruitment Other Total Revenue $ 205,610 $ 64,422 $ 25,205 $ 295,237 Direct costs (1) 174,389 1,158 5,790 181,337 Gross margin $ 31,221 $ 63,264 $ 19,415 $ 113,900 (1) Direct costs in Temporary Contracting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Permanent Recruitment and Other category.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s of Operations and Other Comprehensive Income (Loss).</t>
  </si>
  <si>
    <t>STOCK-BASED COMPENSATION</t>
  </si>
  <si>
    <t>Disclosure of Compensation Related Costs, Share-based Payments [Abstract]</t>
  </si>
  <si>
    <t>STOCK-BASED COMPENSATION Incentive Compensation Plan The Company maintains the Hudson Global, Inc. 2009 Incentive Stock and Awards Plan, as amended and restated April 26, 2012 (the “ISAP”), pursuant to which it can issue equity-based compensation incentives to eligible participants. The ISAP permits the granting of stock options, restricted stock, restricted stock units, and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Vesting accelerates upon the occurrence of events that involve or may result in a change of control. The Company grants primarily restricted stock to its employees, although the Company has recently also granted restricted stock units to certain of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As of June 30, 2015 , there were 1,045,167 shares of the Company’s common stock available for future issuance under the ISAP. The Company’s stock plan agreements provide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ccurred as of the Company's 2015 annual meeting of stockholders on June 15, 2015 under these agreements because continuing directors ceased to constitute a majority of the Company's directors. As a result, certain equity awards vested resulting in an accelerated stock-based compensation expense of $2,541 for the three and six months ended June 30, 2015. A summary of the quantity and vesting conditions for stock-based awards granted to the Company's employees for the six months ended June 30,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Total shares of stock award granted 1,090,100 105,400 1,195,5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trading-day volume-weighted average common stock price during the period from May 18, 2015 to November 13, 2016 (the "Average Share Price") as compared to specified share price targets. If the Company's Average Share Price is less than $3.50, none of the restricted stock shall vest. Twenty-five percent of the restricted stock shall vest if the Company's Average Share Price equals $3.50. Fifty percent of the restricted stock shall vest if the Company's Average Share Price equals $4.25. Seventy-five percent of the restricted stock shall vest if the Company's Average Share Price equals $5.00. One hundred percent of the restricted stock shall vest if the Company's Average Share Price is greater than or equal to $6.00. For Average Share Price results between two share price targets, the percent of Restricted Stock vested shall be determined using linear interpolation.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During the six months ended June 30, 2015 , the Company granted 214,721 restricted stock units to its non-employee directors pursuant to the Director Plan. For the three and six months ended June 30, 2015 and 2014 , the Company’s stock-based compensation expense related to stock options, restricted stock and restricted stock units was as follows: Three Months Ended June 30, Six Months Ended June 30, 2015 2014 2015 2014 Stock options $ — $ 27 $ — $ 85 Restricted stock 2,475 93 2,860 502 Restricted stock units 750 213 898 242 Total $ 3,225 $ 333 $ 3,758 $ 829 Stock Options As of June 30, 2015 , the Company had no unrecognized stock-based compensation expense related to outstanding unvested stock options. Changes in the Company’s stock options for the six months ended June 30, 2015 and 2014 were as follows: Six Months Ended June 30, 2015 2014 Number of Options Weighted Average Exercise Price per Share Number of Options Weighted Average Exercise Price per Share Options outstanding at January 1, 756,800 $ 8.78 800,350 $ 9.15 Expired/forfeited (128,300 ) 13.66 (18,550 ) 14.13 Options outstanding at June 30, 628,500 7.79 781,800 9.03 Options exercisable at June 30, 628,500 $ 7.79 781,800 $ 9.03 Restricted Stock As of June 30, 2015 , the Company had approximately $585 of unrecognized stock-based compensation expense related to outstanding unvested restricted stock. The Company expects to recognize that cost over a weighted average service period of 1.38 years. Changes in the Company’s restricted stock for the six months ended June 30, 2015 and 2014 were as follows: Six Months Ended June 30, 2015 2014 Number of Shares of Restricted Stock Weighted Average Grant Date Fair Value Number of Shares of Restricted Stock Weighted Average Grant Date Fair Value Unvested restricted stock at January 1, 803,999 $ 3.00 997,802 $ 3.00 Granted 1,090,100 2.12 5,000 3.87 Vested (1,204,398 ) 2.90 (168,574 ) 5.32 Forfeited (189,701 ) 3.14 (445,416 ) 2.31 Unvested restricted stock at June 30, 500,000 $ 1.27 388,812 $ 2.80 Restricted Stock Units As of June 30, 2015 , the Company had no unrecognized stock-based compensation expense related to outstanding unvested restricted stock units. Changes in the Company’s restricted stock units for the six months ended June 30, 2015 and 2014 were as follows: Six Months Ended June 30, 2015 2014 Number of Restricted Stock Units Weighted Average Grant-Date Fair Value Number of Restricted Stock Units Weighted Average Grant-Date Fair Value Unvested restricted stock units at January 1, 119,940 $ 3.57 115,869 $ 3.65 Granted 320,122 2.50 50,259 3.88 Vested (397,562 ) 2.75 (82,022 ) 4.18 Forfeited (42,500 ) 3.21 (48,160 ) 2.42 Unvested restricted stock units at June 30, — $ — 35,946 $ 4.40 Defined Contribution Plan and Employer-matching contributions The Company maintains the Hudson Global, Inc. 401(k) Savings Plan (the "401(k) plan"). The 401(k) plan allows eligible employees to contribute up to 15% of their earnings to the 401(k) plan. The Company has the discretion to match employees’ contributions up to 3% of the employees' earnings through a contribution of the Company’s common stock to the 401(k) plan. Vesting of the Company’s contribution occurs over a five -year period. For the three and six months ended June 30, 2015 and 2014 , the Company’s current year expenses and contributions to satisfy the prior years’ employer-matching liability for the 401(k) plan were as follows: Three Months Ended Six Months Ended June 30, June 30, ($ in thousands, except otherwise stated) 2015 2014 2015 2014 Expense recognized for the 401(k) plan $ 55 $ 155 $ 127 $ 319 Contributions to satisfy prior years' employer-matching liability Number of shares of the Company's common stock issued (in thousands) 116 118 116 118 Market value per share of the Company's common stock on contribution date (in dollars) $ 2.71 $ 3.65 $ 2.71 $ 3.65 Non-cash contribution made for employer matching liability $ 314 $ 430 $ 314 $ 430</t>
  </si>
  <si>
    <t>INCOME TAXES</t>
  </si>
  <si>
    <t>Income Tax Disclosure [Abstract]</t>
  </si>
  <si>
    <t>Income Taxes</t>
  </si>
  <si>
    <t>INCOME TAXES Under ASC 270, " Interim Reporting" , and ASC 740-270, " Income Taxes – Intra Period Tax Allocation" ,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six months ended June 30, 2015 was $331 on a pre-tax income from continuing operations of $6,451 , compared to a provision for income taxes of $595 on pre-tax loss from continuing operations of $7,082 for the same period in 2014 . The Company’s effective income tax rate was positive 5.1% and negative 8.4% for the six months ended June 30, 2015 and 2014 , respectively. For the six months ended June 30, 2015 , the effective tax rate differed from the U.S. Federal statutory rate of 35% due to the foreign tax exemptions applicable to gains on sale or exit of businesses, the inability of the Company to recognize tax benefits on losses until positive earnings are derived in the U.S. and certain other foreign jurisdictions, non-deductible expenses, and variations from the U.S. tax rate in foreign jurisdictions. For the six months ended June 30, 2014 , the effective tax rate differed from the U.S. Federal statutory rate of 35% due primarily to the Company's inability to benefit from losses in the U.S. and certain foreign jurisdictions. Uncertain Tax Positions As of June 30, 2015 and December 31, 2014 , the Company had $2,331 and $2,397 , respectively, of unrecognized tax benefits, including interest and penalties, which if recognized in the future, would lower the Company’s annual effective income tax rate. Accrued interest and penalties were $555 and $554 as of June 30, 2015 and December 31, 2014 , respectively. Estimated interest and penalties are classified as part of the provision for income taxes in the Company’s Condensed Consolidated Statements of Operations and Other Comprehensive Income (Loss) and totaled to a provision of $34 and $34 for the six months ended June 30, 2015 and 2014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June 30, 2015 , the Company's open tax years, which remain subject to examination by the relevant tax authorities, were principally as follows: Year Earliest tax years which remain subject to examination by the relevant tax authorities: U.S. Federal 2011 Majority of U.S. state and local jurisdictions 2010 United Kingdom 2013 Australia 2010 Majority of other non-U.S. jurisdictions 2009 The Company believes that its tax reserves are adequate for all years that remain subject to examination or are currently under examination. Based on information available as of June 30, 2015 , it is reasonably possible that the total amount of unrecognized tax benefits could decrease in the range of $500 to $7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six months ended June 30, 2015 and 2014 were as follows: Three Months Ended June 30, Six Months Ended June 30, 2015 2014 2015 2014 Earnings (loss) per share ("EPS"): EPS - basic and diluted: Income (loss) from continuing operations $ 0.38 $ (0.11 ) $ 0.18 $ (0.23 ) Income (loss) from discontinued operations 0.03 (0.02 ) 0.03 (0.04 ) Net income (loss) $ 0.41 $ (0.13 ) $ 0.21 $ (0.27 ) EPS numerator - basic and diluted: Income (loss) from continuing operations $ 12,774 $ (3,565 ) $ 6,120 $ (7,677 ) Income (loss) from discontinued operations 1,103 (809 ) 919 (1,241 ) Net income (loss) $ 13,877 $ (4,374 ) $ 7,039 $ (8,918 ) EPS denominator (in thousands): Weighted average common stock outstanding - basic 33,525 32,752 33,296 32,697 Common stock equivalents: stock options and other stock-based awards (a) — — — — Weighted average number of common stock outstanding - diluted 33,525 32,752 33,296 32,697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three and six months ended June 30, 2015 and 2014 did not include the effect of the following potentially outstanding shares of common stock because the effect would have been anti-dilutive: Three Months Ended Six Months Ended June 30, June 30, 2015 2014 2015 2014 Unvested restricted stock 500,000 388,812 500,000 388,812 Unvested restricted stock units — 35,946 — 35,946 Stock options 628,500 781,800 628,500 781,800 Total 1,128,500 1,206,558 1,128,500 1,206,558</t>
  </si>
  <si>
    <t>RESTRICTED CASH</t>
  </si>
  <si>
    <t>Restricted Cash and Investments [Abstract]</t>
  </si>
  <si>
    <t>RESTRICTED CASH A summary of the Company’s restricted cash included in the accompanying Condensed Consolidated Balance Sheets as of June 30, 2015 and December 31, 2014 was as follows: June 30, December 31, Included under the caption "Prepaid and other": Client guarantees $ 44 $ 52 Rental deposits 417 — Other 118 123 Total amount under the caption "Prepaid and other" $ 579 $ 175 Included under the caption "Other assets": Collateral accounts $ 215 $ 618 Rental deposits 491 802 Total amount under the caption "Other assets": $ 706 $ 1,420 Total restricted cash $ 1,285 $ 1,595 Collateral accounts primarily include deposits held under a collateral trust agreement, which supports the Company’s workers’ compensation policy. The rental deposits with banks include amounts held as guarantees for the rent on the Company’s offices in the Netherlands and Americas and rental deposits from subtenants in the U.K. Client guarantees were held in banks in Belgium as deposits for various client projects.</t>
  </si>
  <si>
    <t>PROPERTY AND EQUIPMENT, NET</t>
  </si>
  <si>
    <t>Property, Plant and Equipment, Net [Abstract]</t>
  </si>
  <si>
    <t>PROPERTY AND EQUIPMENT, NET As of June 30, 2015 and December 31, 2014 , property and equipment, net, was as follows: June 30, December 31, Computer equipment $ 7,984 $ 8,806 Furniture and equipment 3,215 5,352 Capitalized software costs 24,846 25,228 Leasehold improvements 15,741 21,368 51,786 60,754 Less: accumulated depreciation and amortization 43,558 50,914 Property and equipment, net $ 8,228 $ 9,840 The Company had expenditures of approximately $460 and $1,006 for acquired property and equipment, mainly consisting of software and leasehold improvements, which had not been placed in service as of June 30, 2015 and December 31, 2014 , respectively. Depreciation expense is not recorded for such assets until they are placed in service. Non-Cash Capital Expenditures The Company has acquired certain computer equipment under capital lease agreements. The current portion of the capital lease obligations are included under the caption “Accrued expenses and other current liabilities” in the Condensed Consolidated Balance Sheets as of June 30, 2015 and December 31, 2014 and the non-current portion of the capital lease obligations are included under the caption “Other non-current liabilities” in the Condensed Consolidated Balance Sheets as of June 30, 2015 and December 31, 2014 . A summary of the Company’s equipment acquired under capital lease agreements were as follows: June 30, December 31, Capital lease obligation, current $ 63 $ 77 Capital lease obligation, non-current $ 286 $ 348 The Company did not acquire any property and equipment under capital lease agreements during the six months ended June 30, 2015 and 2014 . Capital expenditures for the six months ended June 30, 2015 and 2014 included $0 and $1,415 , respectively, of landlord-funded tenant improvements for the Company's leased properties in Perth and Melbourne, Australia.</t>
  </si>
  <si>
    <t>GOODWILL</t>
  </si>
  <si>
    <t>Goodwill and Intangible Assets Disclosure [Abstract]</t>
  </si>
  <si>
    <t>GOODWILL The following is a summary of the changes in the carrying value of the Company’s goodwill, which was included under the caption "Other Assets" in the accompanying Condensed Consolidated Balance Sheets, as of June 30, 2015 and December 31, 2014. The goodwill related to the earn-out payment made in 2010 for the Company’s 2007 acquisition of the businesses of Tong Zhi (Beijing) Consulting Service Ltd and Guangzhou Dong Li Consulting Service Ltd. Carrying Value 2015 Goodwill, January 1, $ 2,028 Currency translation (1 ) Goodwill, June 30, $ 2,027</t>
  </si>
  <si>
    <t>BUSINESS REORGANIZATION EXPENSES</t>
  </si>
  <si>
    <t>Restructuring and Related Activities [Abstract]</t>
  </si>
  <si>
    <t xml:space="preserve"> BUSINESS REORGANIZATION EXPENSES During the first half of 2015, the Company initiated and executed certain strategic actions requiring business reorganization expenses ("2015 Exit Plan"). These strategic actions and approved business reorganization expenses were: • In February 2015, the Company's management approved the exit of operations in certain countries within Central and Eastern Europe (Ukraine, Czech Republic and Slovakia). Business reorganization expenses of up to $855 were approved by management. • In March 2015, the Company's management approved a plan for the divestiture of the Company's US IT business (See Note 4 for further details). Business reorganization expenses of up to $420 were approved by management. The Company completed the divestiture effective June 14, 2015. • In March 2015, the Company's management approved the exit of operations in Luxembourg. Business reorganization expenses of up to $300 were approved by management. The Company completed the exit effective April 30, 2015. Business exit costs associated with the 2015 Exit Plan primarily consisted of employee termination benefits and costs for elimination of contracts for certain discontinued services and locations. The Board previously approved other reorganization plans in 2014 (“Previous Plans”) to streamline the Company’s support operations and included actions to reduce support functions to match them to the scale of the business, to exit underutilized properties and to eliminate contracts for certain discontinued services. These actions resulted in costs for lease termination payments, employee termination benefits and contract cancellations. For the six months ended June 30, 2015 , restructuring charges associated with these initiatives primarily included employee separation costs for 57 positions in Europe and the Americas and lease termination payments for rationalized offices in the U.S. and Europe under the 2015 Exit Plan and Previous Plans. Business reorganization expenses for the three and six months ended June 30, 2015 and 2014 by plan were as follows: Three Months Ended June 30, Six Months Ended June 30, 2015 2014 2015 2014 Previous Plans $ 1,621 $ 1,117 $ 2,156 $ 1,231 2015 Exit Plan 351 — 1,159 — Total reorganization expenses in continuing operations $ 1,972 $ 1,117 $ 3,315 $ 1,231 The following table contains amounts for Changes in Estimate, Additional Charges, and Payments related to Previous Plans that were incurred or recovered during the six months ended June 30, 2015 . The amounts in the “Changes in Estimate” and “Additional Charges” columns are classified as business reorganization expenses in the Company’s Condensed Consolidated Statements of Operations and Other Comprehensive Income (Loss). Amounts in the “Payments” column represent primarily the cash payments associated with the Previous Plans. Changes in the accrued business reorganization expenses for the six months ended June 30, 2015 were as follows: For The Six Months Ended June 30, 2015 December 31, Changes in Estimate Additional Charges Payments June 30, Lease termination payments $ 1,992 $ (97 ) $ 835 $ (726 ) $ 2,004 Employee termination benefits 1,772 — 2,021 (1,802 ) 1,991 Other associated costs — — 556 (483 ) 73 Total $ 3,764 $ (97 ) $ 3,412 $ (3,011 ) $ 4,068</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56 and $376 as of June 30, 2015 and December 31, 2014 , respectively. Potential Costs Associated Upon Termination The Company has incurred compensation and benefits obligations to its former Chairman and Chief Executive Officer, Manuel Marquez, under his employment agreement in connection with the Company providing Mr. Marquez notice of non-renewal of his employment agreement, which is treated as a termination of his employment without cause. The Company has accrued $665 as of June 30, 2015 in connection with compensation and benefits Mr. Marquez is entitled to upon a termination without cause. Mr. Marquez does not agree with this treatment of compensation and benefits under his employment agreement and has requested additional amounts of up to approximately $2,000 . The Company does not agree with Mr. Marquez’s interpretation of the employment agreement and intends to vigorously defend against any claim for additional amounts. Asset Retirement Obligations The Company has certain asset retirement obligations that are primarily the result of legal obligations for the removal of leasehold improvements and restoration of premises to their original condition upon termination of leases. The asset retirement obligations are included under the caption “Other non-current liabilities” in the Condensed Consolidated Balance Sheets. The Company’s asset retirement obligations that are included in the Condensed Consolidated Balance Sheets as of June 30, 2015 and December 31, 2014 were as follows: June 30, December 31, Total asset retirement obligations $ 2,223 $ 2,461</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The Lloyds Agreement provides the U.K. Borrower with the ability to borrow up to $23,564 ( £15,000 ). Extensions of credit are based on a percentage of the eligible accounts receivable less required reserves from the Company's U.K. operations. The initial term is two years with renewal periods every three months thereafter. Borrowings under this facility are secured by substantially all of the assets of the U.K. Borrower. The credit facility under the Lloyds Agreement contains two tranches. The first tranche is a revolving facility based on the billed temporary contracting and permanent recruitment activities in the U.K. operation ("Lloyds Tranche A"). The borrowing limit of Lloyds Tranche A is $18,851 ( £12,000 ) based on 83% of eligible billed temporary contracting and permanent recruitment receivables. The second tranche is a revolving facility that is based on the unbilled work-in-progress (as defined under the receivables finance agreement) activities in the Company's U.K. operations ("Lloyds Tranche B"). The borrowing limit of Lloyds Tranche B is $4,713 ( £3,000 ) based on 75% of eligible work-in-progress from temporary contracting and 25% of eligible work-in-progress from permanent recruitment activities.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tax profits; and (4) at the end of each month, there must be a minimum excess availability of $3,142 ( £2,000 ). The details of the Lloyds Agreement as of June 30, 2015 were as follows: June 30, Borrowing capacity $ 13,044 Less: outstanding borrowing (1,340 ) Additional borrowing availability $ 11,704 Interest rates on outstanding borrowing 2.25 % The Company was in compliance with all financial covenants under the Lloyds Agreement as of June 30, 2015 . Loan and Security Agreement with Siena Lending Group LLC Upon the sale of US IT business, the Company exercised its right to terminate its loan and security agreement with Siena Lending Group LLC ("Siena"). The Company paid Siena a termination fee of $161 recognized as a reduction to the gain on sale of the US IT business and $417 of cash to secure an outstanding letter of credit for a real estate lease. Siena will return the restricted cash to the Company once the outstanding letter of credit is returned to Siena. Credit Agreement with Westpac Banking Corporation On November 29, 2011, certain Australian and New Zealand subsidiaries of the Company entered into a facility agreement with Westpac Banking Corporation and Westpac New Zealand Limited (collectively, "Westpac"). On December 19, 2013, the Company and certain of its Australian and New Zealand subsidiaries entered into a Deed of Variation to the facility agreement to amend certain terms and conditions of the facility agreement. On December 2, 2014, the Company and certain Australian and New Zealand subsidiaries entered into a Third Deed of Variation to amend certain terms and conditions of the facility agreement (as amended, the "Facility Agreement"). The Facility Agreement provides three tranches: (1) an invoice discounting facility of up to $7,708 (AUD 10,000 ) ("Tranche A") for an Australian subsidiary of the Company, the availability under which facility is based on an agreed percentage of eligible accounts receivable; (2) an overdraft facility of up to $1,353 (NZD 2,000 ) ("Tranche B") for a New Zealand subsidiary of the Company; and (3) a financial guarantee facility of up to $3,854 (AUD 5,000 ) ("Tranche C") for the Australian subsidiary. The Facility Agreement does not have a stated maturity date and can be terminated by Westpac upon 90 days written notice. Borrowings under Tranche A may be made with an interest rate based on the Invoice Finance 30 -day Bank Bill Rate (as defined in the Facility Agreement) plus a margin of 1.10% . Borrowings under Tranche B may be made with an interest rate based on the Commercial Lending Rate (as defined in the Facility Agreement) plus a margin of 1.83% . Each of Tranche A and Tranche B bears a fee, payable monthly, equal to 1.50% and 0.96% , respectively, of the size of Westpac’s commitment under such tranche. Borrowings under Tranche C may be made incurring a fee equal to 2.10% of the face value of the financial guarantee requested. Amounts owing under the Facility Agreement are secured by substantially all of the assets of the Australian subsidiary, its Australian parent company and the New Zealand subsidiary (collectively, the "Obligors") and certain of their subsidiaries. The details of the Facility Agreement as of June 30, 2015 were as follows: June 30, Tranche A: Borrowing capacity $ 7,708 Less: outstanding borrowing — Additional borrowing availability $ 7,708 Interest rates on outstanding borrowing 4.21 % Tranche B: Borrowing capacity $ 1,353 Less: outstanding borrowing — Additional borrowing availability $ 1,353 Interest rates on outstanding borrowing 8.03 % Tranche C: Financial guarantee capacity $ 3,854 Less: outstanding financial guarantee requested (2,369 ) Additional availability for financial guarantee $ 1,485 Interest rates on financial guarantee requested 2.10 % The Facility Agreement contains various restrictions and covenants applicable to the Obligors and certain of their subsidiaries, including: (a) a requirement that the Obligors maintain (1) a minimum Tangible Net Worth (as defined in the Facility Agreement) as of the last day of each calendar quarter of not less than the higher of 85% of the Tangible Net Worth as of the last day of the previous calendar year and $13,489 (AUD 17,500 ); (2) a minimum Fixed Charge Coverage Ratio (as defined in the Facility Agreement) of 1.5 x; and (3) a maximum Borrowing Base Ratio (as defined in the Facility Agreement) as of the last day of each calendar quarter of not more than 0.8 ; and (b) a limitation on certain intercompany payments with permitted payments outside the Obligor group restricted to a defined amount derived from the net profits of the Obligors and their subsidiaries. The Company was in compliance with all financial covenants under the Facility Agreement as of June 30, 2015 . Other Credit Agreements The Company also has lending arrangements with local banks through its subsidiaries in the Belgium and Singapore. The Belgium subsidiary has a $1,114 (€ 1,000 ) overdraft facility. Borrowings under the Belgium arrangement may be made using an interest rate based on the one-month EURIBOR plus a margin, and the interest rate was 2.52% as of June 30, 2015 . The lending arrangement in Belgium has no expiration date and can be terminated with a 15 -day notice period. In Singapore, the Company’s subsidiary can borrow up to $371 (SGD 500 ) for working capital purposes. Interest on borrowings under the Singapore overdraft facility is based on the Singapore Prime Rate plus a margin of 1.75% , and it was 6.00% on June 30, 2015 . The Singapore overdraft facility expires annually each August, but can be renewed for one year periods at that time. There were no outstanding borrowings under the Belgium and Singapore lending agreements as of June 30, 2015 . The average aggregate monthly outstanding borrowings under the Revolver Agreement, Facility Agreement and the various credit agreements in Belgium and Singapore were $3,520 for the six months ended June 30, 2015 . The weighted average interest rate on all outstanding borrowings for the six months ended June 30, 2015 was 3.54%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ACCUMULATED OTHER COMPREHENSIVE INCOME (LOSS)</t>
  </si>
  <si>
    <t>Accumulated Other Comprehensive Income (Loss), Net of Tax [Abstract]</t>
  </si>
  <si>
    <t>NOTE 16 – ACCUMULATED OTHER COMPREHENSIVE INCOME (LOSS) Accumulated other comprehensive income (loss), net of tax, consisted of the following: June 30, December 31, 2015 2014 Foreign currency translation adjustments $ 11,914 $ 13,485 Pension plan obligations 109 128 Accumulated other comprehensive income (loss) $ 12,023 $ 13,613 As a result of the sale of the Netherlands business and substantially complete liquidation of certain foreign owned entities, the net foreign currency translation loss transferred from accumulated other comprehensive income and included in determining net income (loss) was $299 and $0 for the three and six months ended June 30, 2015 and June 30, 2014, respectively. See Note 4 and 5 regarding the substantially complete liquidation of certain foreign owned entities and the sale of the Netherlands business.</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the majority of which are attributable to and have been allocated to the reportable segments. Segment information is presented in accordance with ASC 280, “ Segments Reporting. ”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Elimination Total For The Three Months Ended June 30, 2015 Revenue, from external customers $ 10,183 $ 57,374 $ 55,186 $ — $ — $ 122,743 Inter-segment revenue — — 231 — (231 ) — Total revenue $ 10,183 $ 57,374 $ 55,417 $ — $ (231 ) $ 122,743 Gross margin, from external customers $ 5,081 $ 23,819 $ 21,322 $ — $ — $ 50,222 Inter-segment gross margin (2 ) (207 ) 209 — — — Total gross margin $ 5,079 $ 23,612 $ 21,531 $ — $ — $ 50,222 Gain on sale and exit of businesses $ 15,938 $ — $ 4,067 $ — $ — $ 20,005 Business reorganization expenses (recovery) and impairment of long lived assets expense $ (5 ) $ 325 $ 520 $ 1,220 $ — $ 2,060 EBITDA (loss) (a) $ 15,444 $ (630 ) $ 3,449 $ (3,686 ) $ — $ 14,577 Depreciation and amortization 106 572 219 77 — 974 Intercompany interest income (expense), net — — (138 ) 134 4 — Interest income (expense), net (310 ) (42 ) (14 ) (3 ) — (369 ) Income (loss) from continuing operations before income taxes $ 15,028 $ (1,244 ) $ 3,078 $ (3,632 ) $ 4 $ 13,234 For The Six Months Ended June 30, 2015 Revenue, from external customers $ 21,161 $ 110,514 $ 115,385 $ — $ — $ 247,060 Inter-segment revenue — — 246 — (246 ) — Total revenue $ 21,161 $ 110,514 $ 115,631 $ — $ (246 ) $ 247,060 Gross margin, from external customers $ 9,702 $ 44,697 $ 43,727 $ — $ — $ 98,126 Inter-segment gross margin (9 ) (239 ) 248 — — — Total gross margin $ 9,693 $ 44,458 $ 43,975 $ — $ — $ 98,126 Gain on sale and exit of businesses $ 15,938 $ — $ 4,067 $ — $ — $ 20,005 Business reorganization expenses (recovery) and impairment of long lived assets expense $ 417 $ 333 $ 1,400 $ 1,253 $ — $ 3,403 EBITDA (loss) (a) $ 13,814 $ 173 $ 1,298 $ (6,300 ) $ — $ 8,985 Depreciation and amortization 208 1,243 446 188 — 2,085 Intercompany interest income (expense), net — — (268 ) 268 — — Interest income (expense), net (344 ) (83 ) (19 ) (3 ) — (449 ) Income (loss) from continuing operations before income taxes $ 13,262 $ (1,153 ) $ 565 $ (6,223 ) $ — $ 6,451 As of June 30, 2015 Accounts receivable, net $ 7,155 $ 30,383 $ 37,973 $ — $ — $ 75,511 Long-lived assets, net of accumulated depreciation and amortization $ 443 $ 7,090 $ 1,973 $ 755 $ — $ 10,261 Total assets $ 9,202 $ 49,717 $ 58,580 $ 19,751 $ — $ 137,250 Hudson Americas Hudson Asia Pacific Hudson Europe Corporate Inter- segment elimination Total For The Three Months Ended June 30, 2014 Revenue, from external customers $ 13,158 $ 65,101 $ 72,811 $ — $ — $ 151,070 Inter-segment revenue 37 — 28 — (65 ) — Total revenue $ 13,195 $ 65,101 $ 72,839 $ — $ (65 ) $ 151,070 Gross margin, from external customers $ 5,393 $ 24,519 $ 29,959 $ — $ — $ 59,871 Inter-segment gross margin 33 1 (35 ) — 1 — Total gross margin $ 5,426 $ 24,520 $ 29,924 $ — $ 1 $ 59,871 Gain on sale and exit of businesses $ — $ — $ — $ — $ — $ — Business reorganization expenses (recovery) and impairment of long lived assets expense $ 3 $ 1,114 $ — $ — $ — $ 1,117 EBITDA (loss) (a) $ 101 $ (581 ) $ 1,113 $ (2,399 ) $ — $ (1,766 ) Depreciation and amortization 104 803 360 137 — 1,404 Intercompany interest income (expense), net — — (132 ) 132 — — Interest income (expense), net 2 (37 ) (23 ) (144 ) — (202 ) Income (loss) from continuing operations before income taxes $ (1 ) $ (1,421 ) $ 598 $ (2,548 ) $ — $ (3,372 ) For The Six Months Ended June 30, 2014 Revenue, from external customers $ 25,401 $ 121,532 $ 148,304 $ — $ — $ 295,237 Inter-segment revenue 38 — 106 — (144 ) — Total revenue $ 25,439 $ 121,532 $ 148,410 $ — $ (144 ) $ 295,237 Gross margin, from external customers $ 9,894 $ 45,430 $ 58,576 $ — $ — $ 113,900 Inter-segment gross margin 32 (67 ) 37 — (2 ) — Total gross margin $ 9,926 $ 45,363 $ 58,613 $ — $ (2 ) $ 113,900 Gain on sale and exit of businesses $ — $ — $ — $ — $ — $ — Business reorganization expenses (recovery) and impairment of long lived assets expense $ 93 $ 1,115 $ 23 $ — $ — $ 1,231 EBITDA (loss) (a) $ (359 ) $ (884 ) $ 1,800 $ (4,523 ) $ — $ (3,966 ) Depreciation and amortization 223 1,548 705 298 — 2,774 Intercompany interest income (expense), net — — (262 ) 250 12 — Interest income (expense), net — (80 ) (12 ) (250 ) — (342 ) Income (loss) from continuing operations before income taxes $ (582 ) $ (2,512 ) $ 821 $ (4,821 ) $ 12 $ (7,082 ) As of June 30, 2014 Accounts receivable, net $ 7,468 $ 30,505 $ 51,725 $ — $ — $ 89,698 Long-lived assets, net of accumulated depreciation and amortization $ 548 $ 10,762 $ 3,294 $ 465 $ — $ 15,069 Total assets $ 20,067 $ 61,631 $ 71,148 $ 3,074 $ — $ 155,920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and six months ended June 30, 2015 and 2014 and long-lived assets and net assets by geographic area as of June 30, 2015 and 2014 were as follows: Information by geographic region United Kingdom Australia United States Continental Europe Other Asia Pacific Other Americas Total For The Three Months Ended June 30, 2015 Revenue (a) $ 39,640 $ 41,340 $ 10,022 $ 15,547 $ 16,033 $ 161 $ 122,743 For The Three Months Ended June 30, 2014 Revenue (a) $ 44,921 $ 49,137 $ 12,968 $ 27,891 $ 15,964 $ 189 $ 151,070 For The Six Months Ended June 30, 2015 Revenue (a) $ 77,980 $ 80,381 $ 20,849 $ 37,405 $ 30,133 $ 312 $ 247,060 For The Six Months Ended June 30, 2014 Revenue (a) $ 93,389 $ 91,585 $ 24,987 $ 54,915 $ 29,946 $ 415 $ 295,237 As of June 30, 2015 Long-lived assets, net of accumulated depreciation and amortization (b) $ 1,874 $ 4,473 $ 1,191 $ 90 $ 2,617 $ 16 $ 10,261 Net assets $ 17,205 $ 11,309 $ 18,902 $ 9,079 $ 12,172 $ (52 ) $ 68,615 As of June 30, 2014 Long-lived assets, net of accumulated depreciation and amortization (b) $ 2,825 $ 7,188 $ 989 $ 461 $ 3,574 $ 32 $ 15,069 Net assets $ 22,557 $ 17,875 $ 7,306 $ 9,740 $ 10,976 $ 150 $ 68,604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SUBSEQUENT EVENTS</t>
  </si>
  <si>
    <t>Subsequent Events [Abstract]</t>
  </si>
  <si>
    <t>SUBSEQUENT EVENTS On July 30, 2015, the Company announced that its Board of Directors authorized the repurchase of up to $10,000 of the Company's common stock. The Company intends to make purchases from time to time as market conditions warrant. As of July 30, 2015, no repurchases have been made of the Company's common stock under this authorization. This authorization replaces the existing authorization previously approved by the Board of Directors and announced by the Company on February 4, 2008.</t>
  </si>
  <si>
    <t>DISCONTINUED OPERATIONS (Tables)</t>
  </si>
  <si>
    <t>Disposal Groups, Including Discontinued Operations</t>
  </si>
  <si>
    <t xml:space="preserve">The carrying amounts of the classes of assets and liabilities from the Legal eDiscovery business and Sweden operations included in discontinued operations were as follows: June 30, 2015 December 31, 2014 eDiscovery Sweden Total eDiscovery Sweden Total Total assets $ 97 $ 42 $ 139 $ 1,156 $ 93 $ 1,249 Total liabilities $ 2,342 $ 40 $ 2,382 $ 3,297 $ 215 $ 3,512 Reported results for the discontinued operations by period were as follows: Three Months Ended June 30, 2015 Three Months Ended June 30, 2014 eDiscovery Sweden Total eDiscovery Sweden Total Revenue $ — $ 6 $ 6 $ 15,691 $ 604 $ 16,295 Gross margin (192 ) 6 (186 ) 2,598 342 2,940 Reorganization expenses (7 ) (23 ) (30 ) — — — Operating income (loss), excluding gain (loss) from sale of business (230 ) 47 (183 ) (368 ) (199 ) (567 ) Other non-operating income (loss), including interest — — — (3 ) (17 ) (20 ) Gain (loss) from sale and liquidation of discontinued operations (1) 12 1,274 1,286 — — — Income (loss) from discontinued operations before income taxes (218 ) 1,321 1,103 (371 ) (216 ) (587 ) Provision (benefit) for income taxes — — — 222 — 222 Income (loss) from discontinued operations $ (218 ) $ 1,321 $ 1,103 $ (593 ) $ (216 ) $ (809 ) Six Months Ended June 30, 2015 Six Months Ended June 30, 2014 eDiscovery Sweden Total eDiscovery Sweden Total Revenue $ (1 ) $ 6 $ 5 $ 32,701 $ 1,288 $ 33,989 Gross margin (103 ) 6 (97 ) 5,640 801 6,441 Reorganization expenses 356 (29 ) 327 — — — Operating income (loss), excluding gain (loss) from sale of business (496 ) 18 (478 ) (493 ) (375 ) (868 ) Other non-operating income (loss), including interest (8 ) — (8 ) (7 ) (22 ) (29 ) Gain (loss) from sale and liquidation of discontinued operations (1) 94 1,274 1,368 — — — Income (loss) from discontinued operations before income taxes (410 ) 1,292 882 (500 ) (397 ) (897 ) Provision (benefit) for income taxes (37 ) — (37 ) 344 — 344 Income (loss) from discontinued operations $ (373 ) $ 1,292 $ 919 $ (844 ) $ (397 ) $ (1,241 ) (1) For the three and six months ended June 30, 2015 the Company deemed the liquidation of its Sweden business to be substantially complete and under ASC 830, "Foreign Currency Matters" transfered the amount of the foreign entity's accumulated foreign currency translation gains from accumulated other comprehensive income to income (loss) from discontinued operations. </t>
  </si>
  <si>
    <t>REVENUE, DIRECT COSTS AND GROSS MARGIN (Tables)</t>
  </si>
  <si>
    <t>Revenue, direct costs and gross margin</t>
  </si>
  <si>
    <t>The Company’s revenue, direct costs and gross margin were as follows: Three Months Ended June 30, 2015 Temporary Contracting Permanent Recruitment Other Total Revenue $ 80,389 $ 31,873 $ 10,481 $ 122,743 Direct costs (1) 69,101 697 2,723 72,521 Gross margin $ 11,288 $ 31,176 $ 7,758 $ 50,222 Three Months Ended June 30, 2014 Temporary Contracting Permanent Recruitment Other Total Revenue $ 103,441 $ 34,725 $ 12,904 $ 151,070 Direct costs (1) 87,594 671 2,934 91,199 Gross margin $ 15,847 $ 34,054 $ 9,970 $ 59,871 Six Months Ended June 30, 2015 Temporary Contracting Permanent Recruitment Other Total Revenue $ 166,969 $ 59,979 $ 20,112 $ 247,060 Direct costs (1) 142,717 1,182 5,035 148,934 Gross margin $ 24,252 $ 58,797 $ 15,077 $ 98,126 Six Months Ended June 30, 2014 Temporary Contracting Permanent Recruitment Other Total Revenue $ 205,610 $ 64,422 $ 25,205 $ 295,237 Direct costs (1) 174,389 1,158 5,790 181,337 Gross margin $ 31,221 $ 63,264 $ 19,415 $ 113,900 (1) Direct costs in Temporary Contracting include the direct staffing costs of salaries, payroll taxes, employee benefits, travel expenses, rent and insurance costs for the Company’s contractors and reimbursed out-of-pocket expenses and other direct costs. Other than reimbursed out-of-pocket expenses, there are no other direct costs associated with the Permanent Recruitment and Other category. Gross margin represents revenue less direct costs. The region where services are provided, the mix of contracting and permanent recruitment, and the functional nature of the staffing services provided can affect gross margin. The salaries, commissions, payroll taxes and employee benefits related to recruitment professionals are included under the caption "Selling, general and administrative expenses" in the Condensed Consolidated Statements of Operations and Other Comprehensive Income (Loss).</t>
  </si>
  <si>
    <t>STOCK-BASED COMPENSATION (Tables)</t>
  </si>
  <si>
    <t>Schedule of share-based compensation, restricted stock quantity and vesting conditions</t>
  </si>
  <si>
    <t xml:space="preserve">A summary of the quantity and vesting conditions for stock-based awards granted to the Company's employees for the six months ended June 30, 2015 was as follows: Vesting conditions Number of Shares of Restricted Stock Granted Number of Restricted Stock Units Granted Total Performance and service conditions (1) 590,100 105,400 695,500 Vest 100% 18 months after the grant date with service conditions only 150,000 — 150,000 Vest 100% 18 months after the grant date with market and service conditions (2) 350,000 — 350,000 Total shares of stock award granted 1,090,100 105,400 1,195,500 (1) As a result of the June 15, 2015 change in control event all unvested grants of restricted stock and restricted stock units became fully vested. (2) At the end of the Performance Period, the restricted stock subject to market condition may vest, in whole or in part, based on the Company's maximum 30-trading-day volume-weighted average common stock price during the period from May 18, 2015 to November 13, 2016 (the "Average Share Price") as compared to specified share price targets. If the Company's Average Share Price is less than $3.50, none of the restricted stock shall vest. Twenty-five percent of the restricted stock shall vest if the Company's Average Share Price equals $3.50. Fifty percent of the restricted stock shall vest if the Company's Average Share Price equals $4.25. Seventy-five percent of the restricted stock shall vest if the Company's Average Share Price equals $5.00. One hundred percent of the restricted stock shall vest if the Company's Average Share Price is greater than or equal to $6.00. For Average Share Price results between two share price targets, the percent of Restricted Stock vested shall be determined using linear interpolation. </t>
  </si>
  <si>
    <t>Schedule of stock-based compensation expense</t>
  </si>
  <si>
    <t>For the three and six months ended June 30, 2015 and 2014 , the Company’s stock-based compensation expense related to stock options, restricted stock and restricted stock units was as follows: Three Months Ended June 30, Six Months Ended June 30, 2015 2014 2015 2014 Stock options $ — $ 27 $ — $ 85 Restricted stock 2,475 93 2,860 502 Restricted stock units 750 213 898 242 Total $ 3,225 $ 333 $ 3,758 $ 829</t>
  </si>
  <si>
    <t>Changes in stock options</t>
  </si>
  <si>
    <t>Changes in the Company’s stock options for the six months ended June 30, 2015 and 2014 were as follows: Six Months Ended June 30, 2015 2014 Number of Options Weighted Average Exercise Price per Share Number of Options Weighted Average Exercise Price per Share Options outstanding at January 1, 756,800 $ 8.78 800,350 $ 9.15 Expired/forfeited (128,300 ) 13.66 (18,550 ) 14.13 Options outstanding at June 30, 628,500 7.79 781,800 9.03 Options exercisable at June 30, 628,500 $ 7.79 781,800 $ 9.03</t>
  </si>
  <si>
    <t>Changes in restricted stock</t>
  </si>
  <si>
    <t>Changes in the Company’s restricted stock for the six months ended June 30, 2015 and 2014 were as follows: Six Months Ended June 30, 2015 2014 Number of Shares of Restricted Stock Weighted Average Grant Date Fair Value Number of Shares of Restricted Stock Weighted Average Grant Date Fair Value Unvested restricted stock at January 1, 803,999 $ 3.00 997,802 $ 3.00 Granted 1,090,100 2.12 5,000 3.87 Vested (1,204,398 ) 2.90 (168,574 ) 5.32 Forfeited (189,701 ) 3.14 (445,416 ) 2.31 Unvested restricted stock at June 30, 500,000 $ 1.27 388,812 $ 2.80</t>
  </si>
  <si>
    <t>Changes in restricted stock units</t>
  </si>
  <si>
    <t>Changes in the Company’s restricted stock units for the six months ended June 30, 2015 and 2014 were as follows: Six Months Ended June 30, 2015 2014 Number of Restricted Stock Units Weighted Average Grant-Date Fair Value Number of Restricted Stock Units Weighted Average Grant-Date Fair Value Unvested restricted stock units at January 1, 119,940 $ 3.57 115,869 $ 3.65 Granted 320,122 2.50 50,259 3.88 Vested (397,562 ) 2.75 (82,022 ) 4.18 Forfeited (42,500 ) 3.21 (48,160 ) 2.42 Unvested restricted stock units at June 30, — $ — 35,946 $ 4.40</t>
  </si>
  <si>
    <t>Schedule of expenses and contributions for the prior years' employer-matching liability for the 401(k) plan</t>
  </si>
  <si>
    <t xml:space="preserve"> For the three and six months ended June 30, 2015 and 2014 , the Company’s current year expenses and contributions to satisfy the prior years’ employer-matching liability for the 401(k) plan were as follows: Three Months Ended Six Months Ended June 30, June 30, ($ in thousands, except otherwise stated) 2015 2014 2015 2014 Expense recognized for the 401(k) plan $ 55 $ 155 $ 127 $ 319 Contributions to satisfy prior years' employer-matching liability Number of shares of the Company's common stock issued (in thousands) 116 118 116 118 Market value per share of the Company's common stock on contribution date (in dollars) $ 2.71 $ 3.65 $ 2.71 $ 3.65 Non-cash contribution made for employer matching liability $ 314 $ 430 $ 314 $ 430</t>
  </si>
  <si>
    <t>INCOME TAXES (Tables)</t>
  </si>
  <si>
    <t>Open Years Subject to Tax Examination</t>
  </si>
  <si>
    <t>As of June 30, 2015 , the Company's open tax years, which remain subject to examination by the relevant tax authorities, were principally as follows: Year Earliest tax years which remain subject to examination by the relevant tax authorities: U.S. Federal 2011 Majority of U.S. state and local jurisdictions 2010 United Kingdom 2013 Australia 2010 Majority of other non-U.S. jurisdictions 2009</t>
  </si>
  <si>
    <t>EARNINGS (LOSS) PER SHARE (Tables)</t>
  </si>
  <si>
    <t>Schedule of earnings per share, basic and diluted</t>
  </si>
  <si>
    <t>A reconciliation of the numerators and denominators of the basic and diluted earnings (loss) per share calculations for the three and six months ended June 30, 2015 and 2014 were as follows: Three Months Ended June 30, Six Months Ended June 30, 2015 2014 2015 2014 Earnings (loss) per share ("EPS"): EPS - basic and diluted: Income (loss) from continuing operations $ 0.38 $ (0.11 ) $ 0.18 $ (0.23 ) Income (loss) from discontinued operations 0.03 (0.02 ) 0.03 (0.04 ) Net income (loss) $ 0.41 $ (0.13 ) $ 0.21 $ (0.27 ) EPS numerator - basic and diluted: Income (loss) from continuing operations $ 12,774 $ (3,565 ) $ 6,120 $ (7,677 ) Income (loss) from discontinued operations 1,103 (809 ) 919 (1,241 ) Net income (loss) $ 13,877 $ (4,374 ) $ 7,039 $ (8,918 ) EPS denominator (in thousands): Weighted average common stock outstanding - basic 33,525 32,752 33,296 32,697 Common stock equivalents: stock options and other stock-based awards (a) — — — — Weighted average number of common stock outstanding - diluted 33,525 32,752 33,296 32,697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7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and six months ended June 30, 2015 and 2014 did not include the effect of the following potentially outstanding shares of common stock because the effect would have been anti-dilutive: Three Months Ended Six Months Ended June 30, June 30, 2015 2014 2015 2014 Unvested restricted stock 500,000 388,812 500,000 388,812 Unvested restricted stock units — 35,946 — 35,946 Stock options 628,500 781,800 628,500 781,800 Total 1,128,500 1,206,558 1,128,500 1,206,558</t>
  </si>
  <si>
    <t>RESTRICTED CASH (Tables)</t>
  </si>
  <si>
    <t>Schedule of restricted cash and cash equivalents</t>
  </si>
  <si>
    <t>A summary of the Company’s restricted cash included in the accompanying Condensed Consolidated Balance Sheets as of June 30, 2015 and December 31, 2014 was as follows: June 30, December 31, Included under the caption "Prepaid and other": Client guarantees $ 44 $ 52 Rental deposits 417 — Other 118 123 Total amount under the caption "Prepaid and other" $ 579 $ 175 Included under the caption "Other assets": Collateral accounts $ 215 $ 618 Rental deposits 491 802 Total amount under the caption "Other assets": $ 706 $ 1,420 Total restricted cash $ 1,285 $ 1,595</t>
  </si>
  <si>
    <t>PROTPERTY AND EQUIPMENT, NET (Tables)</t>
  </si>
  <si>
    <t>Property, plant and equipment</t>
  </si>
  <si>
    <t>As of June 30, 2015 and December 31, 2014 , property and equipment, net, was as follows: June 30, December 31, Computer equipment $ 7,984 $ 8,806 Furniture and equipment 3,215 5,352 Capitalized software costs 24,846 25,228 Leasehold improvements 15,741 21,368 51,786 60,754 Less: accumulated depreciation and amortization 43,558 50,914 Property and equipment, net $ 8,228 $ 9,840</t>
  </si>
  <si>
    <t>Schedule of capital leased obligations</t>
  </si>
  <si>
    <t>A summary of the Company’s equipment acquired under capital lease agreements were as follows: June 30, December 31, Capital lease obligation, current $ 63 $ 77 Capital lease obligation, non-current $ 286 $ 348</t>
  </si>
  <si>
    <t>GOODWILL (Tables)</t>
  </si>
  <si>
    <t>Schedule of goodwill</t>
  </si>
  <si>
    <t>The goodwill related to the earn-out payment made in 2010 for the Company’s 2007 acquisition of the businesses of Tong Zhi (Beijing) Consulting Service Ltd and Guangzhou Dong Li Consulting Service Ltd. Carrying Value 2015 Goodwill, January 1, $ 2,028 Currency translation (1 ) Goodwill, June 30, $ 2,027</t>
  </si>
  <si>
    <t>BUSINESS REORGANIZATION EXPENSES (Tables)</t>
  </si>
  <si>
    <t>Business reorganization expenses</t>
  </si>
  <si>
    <t>Business reorganization expenses for the three and six months ended June 30, 2015 and 2014 by plan were as follows: Three Months Ended June 30, Six Months Ended June 30, 2015 2014 2015 2014 Previous Plans $ 1,621 $ 1,117 $ 2,156 $ 1,231 2015 Exit Plan 351 — 1,159 — Total reorganization expenses in continuing operations $ 1,972 $ 1,117 $ 3,315 $ 1,231</t>
  </si>
  <si>
    <t>Changes in accrued business reorganization expenses</t>
  </si>
  <si>
    <t>Changes in the accrued business reorganization expenses for the six months ended June 30, 2015 were as follows: For The Six Months Ended June 30, 2015 December 31, Changes in Estimate Additional Charges Payments June 30, Lease termination payments $ 1,992 $ (97 ) $ 835 $ (726 ) $ 2,004 Employee termination benefits 1,772 — 2,021 (1,802 ) 1,991 Other associated costs — — 556 (483 ) 73 Total $ 3,764 $ (97 ) $ 3,412 $ (3,011 ) $ 4,068</t>
  </si>
  <si>
    <t>COMMITMENTS AND CONTINGENCIES (Tables)</t>
  </si>
  <si>
    <t>Schedule of asset retirement obligations</t>
  </si>
  <si>
    <t>The Company’s asset retirement obligations that are included in the Condensed Consolidated Balance Sheets as of June 30, 2015 and December 31, 2014 were as follows: June 30, December 31, Total asset retirement obligations $ 2,223 $ 2,461</t>
  </si>
  <si>
    <t>CREDIT AGREEMENTS (Tables)</t>
  </si>
  <si>
    <t>Lloyds</t>
  </si>
  <si>
    <t>Line of Credit Facility [Line Items]</t>
  </si>
  <si>
    <t>Schedule of Line of Credit Facilities</t>
  </si>
  <si>
    <t>The details of the Lloyds Agreement as of June 30, 2015 were as follows: June 30, Borrowing capacity $ 13,044 Less: outstanding borrowing (1,340 ) Additional borrowing availability $ 11,704 Interest rates on outstanding borrowing 2.25 %</t>
  </si>
  <si>
    <t>Westpac Bank</t>
  </si>
  <si>
    <t>The details of the Facility Agreement as of June 30, 2015 were as follows: June 30, Tranche A: Borrowing capacity $ 7,708 Less: outstanding borrowing — Additional borrowing availability $ 7,708 Interest rates on outstanding borrowing 4.21 % Tranche B: Borrowing capacity $ 1,353 Less: outstanding borrowing — Additional borrowing availability $ 1,353 Interest rates on outstanding borrowing 8.03 % Tranche C: Financial guarantee capacity $ 3,854 Less: outstanding financial guarantee requested (2,369 ) Additional availability for financial guarantee $ 1,485 Interest rates on financial guarantee requested 2.10 %</t>
  </si>
  <si>
    <t>ACCUMUATED OTHER COMPREHENSIVE INCOME (LOSS) (Tables)</t>
  </si>
  <si>
    <t>Schedule of Accumulated Other Comprehensive Income (Loss)</t>
  </si>
  <si>
    <t>Accumulated other comprehensive income (loss), net of tax, consisted of the following: June 30, December 31, 2015 2014 Foreign currency translation adjustments $ 11,914 $ 13,485 Pension plan obligations 109 128 Accumulated other comprehensive income (loss) $ 12,023 $ 13,613 As a result of the sale of the Netherlands business and substantially complete liquidation of certain foreign owned entities, the net foreign currency translation loss transferred from accumulated other comprehensive income and included in determining net income (loss) was $299 and $0 for the three and six months ended June 30, 2015 and June 30, 2014, respectively. See Note 4 and 5 regarding the substantially complete liquidation of certain foreign owned entities and the sale of the Netherlands business.</t>
  </si>
  <si>
    <t>SEGMENT AND GEOGRAPHIC DATA (Tables)</t>
  </si>
  <si>
    <t>Schedule of segment reporting information</t>
  </si>
  <si>
    <t xml:space="preserve"> Hudson Americas Hudson Asia Pacific Hudson Europe Corporate Elimination Total For The Three Months Ended June 30, 2015 Revenue, from external customers $ 10,183 $ 57,374 $ 55,186 $ — $ — $ 122,743 Inter-segment revenue — — 231 — (231 ) — Total revenue $ 10,183 $ 57,374 $ 55,417 $ — $ (231 ) $ 122,743 Gross margin, from external customers $ 5,081 $ 23,819 $ 21,322 $ — $ — $ 50,222 Inter-segment gross margin (2 ) (207 ) 209 — — — Total gross margin $ 5,079 $ 23,612 $ 21,531 $ — $ — $ 50,222 Gain on sale and exit of businesses $ 15,938 $ — $ 4,067 $ — $ — $ 20,005 Business reorganization expenses (recovery) and impairment of long lived assets expense $ (5 ) $ 325 $ 520 $ 1,220 $ — $ 2,060 EBITDA (loss) (a) $ 15,444 $ (630 ) $ 3,449 $ (3,686 ) $ — $ 14,577 Depreciation and amortization 106 572 219 77 — 974 Intercompany interest income (expense), net — — (138 ) 134 4 — Interest income (expense), net (310 ) (42 ) (14 ) (3 ) — (369 ) Income (loss) from continuing operations before income taxes $ 15,028 $ (1,244 ) $ 3,078 $ (3,632 ) $ 4 $ 13,234 For The Six Months Ended June 30, 2015 Revenue, from external customers $ 21,161 $ 110,514 $ 115,385 $ — $ — $ 247,060 Inter-segment revenue — — 246 — (246 ) — Total revenue $ 21,161 $ 110,514 $ 115,631 $ — $ (246 ) $ 247,060 Gross margin, from external customers $ 9,702 $ 44,697 $ 43,727 $ — $ — $ 98,126 Inter-segment gross margin (9 ) (239 ) 248 — — — Total gross margin $ 9,693 $ 44,458 $ 43,975 $ — $ — $ 98,126 Gain on sale and exit of businesses $ 15,938 $ — $ 4,067 $ — $ — $ 20,005 Business reorganization expenses (recovery) and impairment of long lived assets expense $ 417 $ 333 $ 1,400 $ 1,253 $ — $ 3,403 EBITDA (loss) (a) $ 13,814 $ 173 $ 1,298 $ (6,300 ) $ — $ 8,985 Depreciation and amortization 208 1,243 446 188 — 2,085 Intercompany interest income (expense), net — — (268 ) 268 — — Interest income (expense), net (344 ) (83 ) (19 ) (3 ) — (449 ) Income (loss) from continuing operations before income taxes $ 13,262 $ (1,153 ) $ 565 $ (6,223 ) $ — $ 6,451 As of June 30, 2015 Accounts receivable, net $ 7,155 $ 30,383 $ 37,973 $ — $ — $ 75,511 Long-lived assets, net of accumulated depreciation and amortization $ 443 $ 7,090 $ 1,973 $ 755 $ — $ 10,261 Total assets $ 9,202 $ 49,717 $ 58,580 $ 19,751 $ — $ 137,250 Hudson Americas Hudson Asia Pacific Hudson Europe Corporate Inter- segment elimination Total For The Three Months Ended June 30, 2014 Revenue, from external customers $ 13,158 $ 65,101 $ 72,811 $ — $ — $ 151,070 Inter-segment revenue 37 — 28 — (65 ) — Total revenue $ 13,195 $ 65,101 $ 72,839 $ — $ (65 ) $ 151,070 Gross margin, from external customers $ 5,393 $ 24,519 $ 29,959 $ — $ — $ 59,871 Inter-segment gross margin 33 1 (35 ) — 1 — Total gross margin $ 5,426 $ 24,520 $ 29,924 $ — $ 1 $ 59,871 Gain on sale and exit of businesses $ — $ — $ — $ — $ — $ — Business reorganization expenses (recovery) and impairment of long lived assets expense $ 3 $ 1,114 $ — $ — $ — $ 1,117 EBITDA (loss) (a) $ 101 $ (581 ) $ 1,113 $ (2,399 ) $ — $ (1,766 ) Depreciation and amortization 104 803 360 137 — 1,404 Intercompany interest income (expense), net — — (132 ) 132 — — Interest income (expense), net 2 (37 ) (23 ) (144 ) — (202 ) Income (loss) from continuing operations before income taxes $ (1 ) $ (1,421 ) $ 598 $ (2,548 ) $ — $ (3,372 ) For The Six Months Ended June 30, 2014 Revenue, from external customers $ 25,401 $ 121,532 $ 148,304 $ — $ — $ 295,237 Inter-segment revenue 38 — 106 — (144 ) — Total revenue $ 25,439 $ 121,532 $ 148,410 $ — $ (144 ) $ 295,237 Gross margin, from external customers $ 9,894 $ 45,430 $ 58,576 $ — $ — $ 113,900 Inter-segment gross margin 32 (67 ) 37 — (2 ) — Total gross margin $ 9,926 $ 45,363 $ 58,613 $ — $ (2 ) $ 113,900 Gain on sale and exit of businesses $ — $ — $ — $ — $ — $ — Business reorganization expenses (recovery) and impairment of long lived assets expense $ 93 $ 1,115 $ 23 $ — $ — $ 1,231 EBITDA (loss) (a) $ (359 ) $ (884 ) $ 1,800 $ (4,523 ) $ — $ (3,966 ) Depreciation and amortization 223 1,548 705 298 — 2,774 Intercompany interest income (expense), net — — (262 ) 250 12 — Interest income (expense), net — (80 ) (12 ) (250 ) — (342 ) Income (loss) from continuing operations before income taxes $ (582 ) $ (2,512 ) $ 821 $ (4,821 ) $ 12 $ (7,082 ) As of June 30, 2014 Accounts receivable, net $ 7,468 $ 30,505 $ 51,725 $ — $ — $ 89,698 Long-lived assets, net of accumulated depreciation and amortization $ 548 $ 10,762 $ 3,294 $ 465 $ — $ 15,069 Total assets $ 20,067 $ 61,631 $ 71,148 $ 3,074 $ — $ 155,920 (a) Securities and Exchange Commission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three and six months ended June 30, 2015 and 2014 and long-lived assets and net assets by geographic area as of June 30, 2015 and 2014 were as follows: Information by geographic region United Kingdom Australia United States Continental Europe Other Asia Pacific Other Americas Total For The Three Months Ended June 30, 2015 Revenue (a) $ 39,640 $ 41,340 $ 10,022 $ 15,547 $ 16,033 $ 161 $ 122,743 For The Three Months Ended June 30, 2014 Revenue (a) $ 44,921 $ 49,137 $ 12,968 $ 27,891 $ 15,964 $ 189 $ 151,070 For The Six Months Ended June 30, 2015 Revenue (a) $ 77,980 $ 80,381 $ 20,849 $ 37,405 $ 30,133 $ 312 $ 247,060 For The Six Months Ended June 30, 2014 Revenue (a) $ 93,389 $ 91,585 $ 24,987 $ 54,915 $ 29,946 $ 415 $ 295,237 As of June 30, 2015 Long-lived assets, net of accumulated depreciation and amortization (b) $ 1,874 $ 4,473 $ 1,191 $ 90 $ 2,617 $ 16 $ 10,261 Net assets $ 17,205 $ 11,309 $ 18,902 $ 9,079 $ 12,172 $ (52 ) $ 68,615 As of June 30, 2014 Long-lived assets, net of accumulated depreciation and amortization (b) $ 2,825 $ 7,188 $ 989 $ 461 $ 3,574 $ 32 $ 15,069 Net assets $ 22,557 $ 17,875 $ 7,306 $ 9,740 $ 10,976 $ 150 $ 68,604 (a) Revenue by geographic region disclosed above is net of any inter-segment revenue and, therefore, represents only revenue from external customers according to the location of the operating subsidiary. (b) Comprised of property and equipment and intangibles. Corporate assets are included in the United States.</t>
  </si>
  <si>
    <t>DESCRIPTION OF BUSINESS (Details) - Jun. 30, 2015</t>
  </si>
  <si>
    <t>countriessegments</t>
  </si>
  <si>
    <t>Number of Countries in which Entity Operates | countries</t>
  </si>
  <si>
    <t>Number of Reportable Segments</t>
  </si>
  <si>
    <t>DIVESTITURES (Details) - USD ($)</t>
  </si>
  <si>
    <t>Jun. 15, 2015</t>
  </si>
  <si>
    <t>May. 07, 2015</t>
  </si>
  <si>
    <t>Income Statement, Balance Sheet and Additional Disclosures by Disposal Groups, Including Discontinued Operations [Line Items]</t>
  </si>
  <si>
    <t>Pre-tax Gain (loss)</t>
  </si>
  <si>
    <t>Gain on sale of businesses</t>
  </si>
  <si>
    <t>Foreign currency translation gains</t>
  </si>
  <si>
    <t>Hudson Information Technology (US) Business</t>
  </si>
  <si>
    <t>Proceeds from divestiture of businesses</t>
  </si>
  <si>
    <t>Pre-tax gain on sale and exit of businesses</t>
  </si>
  <si>
    <t>Income tax on gain from sale of business</t>
  </si>
  <si>
    <t>Netherlands Business Sale</t>
  </si>
  <si>
    <t>Proceeds From Divestiture of Business, Cash Retained</t>
  </si>
  <si>
    <t>Netherlands Business Sale | Foreign Currency Gain (Loss)</t>
  </si>
  <si>
    <t>Reclassification out of Accumulated Other Comprehensive Income | Netherlands Business Sale</t>
  </si>
  <si>
    <t>Reclassification out of Accumulated Other Comprehensive Income | Exit of Business in Central and Eastern Europe</t>
  </si>
  <si>
    <t>DISCONTINUED OPERATIONS - Balance Sheet Disclosures (Details) - Discontinued Operations - USD ($) $ in Thousands</t>
  </si>
  <si>
    <t>eDiscovery</t>
  </si>
  <si>
    <t>Sweden</t>
  </si>
  <si>
    <t>DISCONTINUED OPERATIONS - Income Statement Disclosures (Details) - Discontinued Operations - USD ($) $ in Thousands</t>
  </si>
  <si>
    <t>Reorganization expenses</t>
  </si>
  <si>
    <t>Operating income (loss), excluding gain (loss) from sale of business</t>
  </si>
  <si>
    <t>Other non-operating income (loss), including interest</t>
  </si>
  <si>
    <t>Gain (loss) from sale and liquidation of discontinued operations (1)</t>
  </si>
  <si>
    <t>Income (loss) from discontinued operations before income taxes</t>
  </si>
  <si>
    <t>Provision (benefit) for income taxes</t>
  </si>
  <si>
    <t>Income (loss) from discontinued operations</t>
  </si>
  <si>
    <t>REVENUE, DIRECT COSTS AND GROSS MARGIN Revenue, Direct Costs and Gross Margin (Details) - USD ($) $ in Thousands</t>
  </si>
  <si>
    <t>Revenue Direct Costs And Gross Margin Line Items [Line Items]</t>
  </si>
  <si>
    <t>Temporary Contracting</t>
  </si>
  <si>
    <t>Permanent Recruitment</t>
  </si>
  <si>
    <t>Other</t>
  </si>
  <si>
    <t>STOCK-BASED COMPENSATION Stock-Based Compensation (Details) - USD ($) $ / shares in Units, $ in Thousands</t>
  </si>
  <si>
    <t>Share-based Compensation Arrangement by Share-based Payment Award [Line Items]</t>
  </si>
  <si>
    <t>Common stock reserved for issuance to participants</t>
  </si>
  <si>
    <t>Accelerated compensation cost</t>
  </si>
  <si>
    <t>Performance and service conditions</t>
  </si>
  <si>
    <t>Vest 100% 18 months after the grant date with service conditions only</t>
  </si>
  <si>
    <t>Vest 100% 18 months after the grant date with market and service conditions (2)</t>
  </si>
  <si>
    <t>Total shares of stock award granted</t>
  </si>
  <si>
    <t>Share-based compensation arrangement award vesting period</t>
  </si>
  <si>
    <t>5 years</t>
  </si>
  <si>
    <t>Stock options</t>
  </si>
  <si>
    <t>Restricted stock</t>
  </si>
  <si>
    <t>18 months</t>
  </si>
  <si>
    <t>Award vesting percent</t>
  </si>
  <si>
    <t>100.00%</t>
  </si>
  <si>
    <t>Granted, Number of share of restricted stock (shares)</t>
  </si>
  <si>
    <t>Restricted stock units</t>
  </si>
  <si>
    <t>Non-Employee Director | Restricted stock units</t>
  </si>
  <si>
    <t>Exercise Price Range One [Member]</t>
  </si>
  <si>
    <t>Share price (usd per share)</t>
  </si>
  <si>
    <t>0.00%</t>
  </si>
  <si>
    <t>Exercise Price Range Two [Member]</t>
  </si>
  <si>
    <t>25.00%</t>
  </si>
  <si>
    <t>Exercise Price Range Three [Member]</t>
  </si>
  <si>
    <t>50.00%</t>
  </si>
  <si>
    <t>Exercise Price Range Four [Member]</t>
  </si>
  <si>
    <t>75.00%</t>
  </si>
  <si>
    <t>Exercise Price Range Five [Member]</t>
  </si>
  <si>
    <t>STOCK-BASED COMPENSATION Stock options activity (Details) - Stock options - $ / share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STOCK-BASED COMPENSATION Restricted stock (Details) - Restricted stock - USD ($) $ / shares in Units, $ in Thousands</t>
  </si>
  <si>
    <t>Total compensation cost not yet recognized</t>
  </si>
  <si>
    <t>Weighted average service period</t>
  </si>
  <si>
    <t>1 year 4 months 17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STOCK-BASED COMPENSATION Restricted stock units (Details) - Restricted stock units - $ / shares</t>
  </si>
  <si>
    <t>STOCK-BASED COMPENSATION Defined contribution plan and non-cash employer-matching contributions (Details) - USD ($) $ / shares in Units, shares in Thousands, $ in Thousands</t>
  </si>
  <si>
    <t>Discolusre of Defined Contribution Plan Related Costs, Share-based Payments [Abstract]</t>
  </si>
  <si>
    <t>Defined contribution pan, maximum annual contribution per employee percent</t>
  </si>
  <si>
    <t>15.00%</t>
  </si>
  <si>
    <t>Defined contribution plan, employer matching contribution percent</t>
  </si>
  <si>
    <t>3.00%</t>
  </si>
  <si>
    <t>Expense recognized for the 401(k) plan</t>
  </si>
  <si>
    <t>Number of shares of the Company's common stock issued (in thousands)</t>
  </si>
  <si>
    <t>Market value per share of the Company's common stock on contribution date (in dollars)</t>
  </si>
  <si>
    <t>Non-cash contribution made for employer matching liability</t>
  </si>
  <si>
    <t>INCOME TAXES (Details) - USD ($) $ in Thousands</t>
  </si>
  <si>
    <t>Tax open years subject to examination [Line Items]</t>
  </si>
  <si>
    <t>Income tax benefit (provision)</t>
  </si>
  <si>
    <t>Pre-tax income (loss)</t>
  </si>
  <si>
    <t>Effective income tax rate</t>
  </si>
  <si>
    <t>5.10%</t>
  </si>
  <si>
    <t>(8.40%)</t>
  </si>
  <si>
    <t>U.S. Federal statutory rate</t>
  </si>
  <si>
    <t>35.00%</t>
  </si>
  <si>
    <t>Unrecognized tax benefits</t>
  </si>
  <si>
    <t>Accrued interest and penalties</t>
  </si>
  <si>
    <t>Estimated interest and penalties benefit</t>
  </si>
  <si>
    <t>U.S. Federal [Member]</t>
  </si>
  <si>
    <t>Open Tax Year</t>
  </si>
  <si>
    <t>Other U.S. state and local juristictions [Member]</t>
  </si>
  <si>
    <t>United Kingdon</t>
  </si>
  <si>
    <t>Australia</t>
  </si>
  <si>
    <t>Other Jurisdictions [Member]</t>
  </si>
  <si>
    <t>Minimum</t>
  </si>
  <si>
    <t>Possible decrease of unrecognized tax benefits</t>
  </si>
  <si>
    <t>Maximum</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EPS denominator:</t>
  </si>
  <si>
    <t>Weighted-average common stock outstanding - basic (in shares)</t>
  </si>
  <si>
    <t>Common stock equivalents: stock options and other stock-based awards (a)</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t>
  </si>
  <si>
    <t>Unvested restricted stock units</t>
  </si>
  <si>
    <t>RESTRICTED CASH (Details) - USD ($) $ in Thousands</t>
  </si>
  <si>
    <t>Restricted Cash and Cash Equivalents Items [Line Items]</t>
  </si>
  <si>
    <t>Restricted cash</t>
  </si>
  <si>
    <t>Prepaid Expenses and Other Current Assets</t>
  </si>
  <si>
    <t>Prepaid Expenses and Other Current Assets | Client guarantees</t>
  </si>
  <si>
    <t>Prepaid Expenses and Other Current Assets | Rental deposits</t>
  </si>
  <si>
    <t>Prepaid Expenses and Other Current Assets | Others</t>
  </si>
  <si>
    <t>Other Noncurrent Assets</t>
  </si>
  <si>
    <t>Other Noncurrent Assets | Collateral accounts</t>
  </si>
  <si>
    <t>Other Noncurrent Assets | Rental deposits</t>
  </si>
  <si>
    <t>PROPERTY AND EQUIPMENT, NET Property and Equipment, Net (Details) - USD ($) $ in Thousands</t>
  </si>
  <si>
    <t>Property, Plant and Equipment [Line Items]</t>
  </si>
  <si>
    <t>Property, plant and equipment, gross</t>
  </si>
  <si>
    <t>Less: acccumulated depreciation and amortization</t>
  </si>
  <si>
    <t>Capital expenditure not yet placed in service</t>
  </si>
  <si>
    <t>Capital lease obligation, current</t>
  </si>
  <si>
    <t>Capital lease obligation, non-current</t>
  </si>
  <si>
    <t>Capital expenditures for landlord funded tenant improvements</t>
  </si>
  <si>
    <t>Computer equipment</t>
  </si>
  <si>
    <t>Furniture and equipment</t>
  </si>
  <si>
    <t>Capitalized software costs</t>
  </si>
  <si>
    <t>Leasehold and building improvements</t>
  </si>
  <si>
    <t>GOODWILL (Details) $ in Thousands</t>
  </si>
  <si>
    <t>Jun. 30, 2015USD ($)</t>
  </si>
  <si>
    <t>Goodwill [Roll Forward]</t>
  </si>
  <si>
    <t>Goodwill, At the Beginning of the Year</t>
  </si>
  <si>
    <t>Currency translation</t>
  </si>
  <si>
    <t>Goodwill, At the End of the Period</t>
  </si>
  <si>
    <t>BUSINESS REORGANIZATION EXPENSES (Reorganization expenses by Plan) (Details) - USD ($) $ in Thousands</t>
  </si>
  <si>
    <t>Restructuring Cost and Reserve [Line Items]</t>
  </si>
  <si>
    <t>Continuing Operations [Member]</t>
  </si>
  <si>
    <t>Continuing Operations [Member] | 2012 Plan</t>
  </si>
  <si>
    <t>Continuing Operations [Member] | 2015 Exit Plan</t>
  </si>
  <si>
    <t>BUSINESS REORGANIZATION EXPENSES (Changes in accrued business reorganization expenses) (Details) $ in Thousands</t>
  </si>
  <si>
    <t>Restructuring Reserve [Roll Forward]</t>
  </si>
  <si>
    <t>Balance, beginning of year</t>
  </si>
  <si>
    <t>Changes in estimate</t>
  </si>
  <si>
    <t>Additional charges</t>
  </si>
  <si>
    <t>Payments</t>
  </si>
  <si>
    <t>Balance, end of period</t>
  </si>
  <si>
    <t>Lease termination payments</t>
  </si>
  <si>
    <t>Employee termination benefits</t>
  </si>
  <si>
    <t>Other associated costs</t>
  </si>
  <si>
    <t>BUSINESS REORGANIZATION EXPENSES (Narrative) (Details)</t>
  </si>
  <si>
    <t>1 Months Ended</t>
  </si>
  <si>
    <t>Mar. 31, 2015USD ($)</t>
  </si>
  <si>
    <t>Feb. 28, 2015USD ($)</t>
  </si>
  <si>
    <t>Jun. 30, 2015position</t>
  </si>
  <si>
    <t>2015 Restructuring Plan</t>
  </si>
  <si>
    <t>Luxembourg Operations | 2015 Restructuring Plan</t>
  </si>
  <si>
    <t>US IT | 2015 Restructuring Plan</t>
  </si>
  <si>
    <t>Americas</t>
  </si>
  <si>
    <t>Number of positions eliminated | position</t>
  </si>
  <si>
    <t>COMMITMENTS AND CONTINGENCIES (Details) - USD ($) $ in Thousands</t>
  </si>
  <si>
    <t>Commitments And Contingencies [Line Items]</t>
  </si>
  <si>
    <t>Loss contingency accrual</t>
  </si>
  <si>
    <t>Restructuring Reserve</t>
  </si>
  <si>
    <t>Asset retirement obligation:</t>
  </si>
  <si>
    <t>Total asset retirement obligations</t>
  </si>
  <si>
    <t>Key management</t>
  </si>
  <si>
    <t>Usual length of consulting, employment and non-compete agreements</t>
  </si>
  <si>
    <t>1 year</t>
  </si>
  <si>
    <t>One-time Termination Benefits | Chief Executive Officer</t>
  </si>
  <si>
    <t>Range of possible loss, maximum</t>
  </si>
  <si>
    <t>CREDIT AGREEMENTS (Details)</t>
  </si>
  <si>
    <t>Aug. 01, 2014USD ($)</t>
  </si>
  <si>
    <t>Jun. 30, 2015NZD</t>
  </si>
  <si>
    <t>Jun. 30, 2015EUR (€)</t>
  </si>
  <si>
    <t>Jun. 30, 2015SGD</t>
  </si>
  <si>
    <t>Jun. 30, 2015GBP (£)</t>
  </si>
  <si>
    <t>Jun. 30, 2015AUD</t>
  </si>
  <si>
    <t>Aug. 01, 2014GBP (£)</t>
  </si>
  <si>
    <t>Line of credit facility, maximum borrowing capacity</t>
  </si>
  <si>
    <t>Line of credit facility, covenant, maximum credit dilution</t>
  </si>
  <si>
    <t>5.00%</t>
  </si>
  <si>
    <t>Additional borrowing availability</t>
  </si>
  <si>
    <t>Interest rates on outstanding borrowing</t>
  </si>
  <si>
    <t>2.25%</t>
  </si>
  <si>
    <t>Minimum availability required</t>
  </si>
  <si>
    <t>Lloyds | Credit Facility Lending based on Billed Revenue [Member]</t>
  </si>
  <si>
    <t>Eligible work in progress temporary receivables</t>
  </si>
  <si>
    <t>83.00%</t>
  </si>
  <si>
    <t>Lloyds | Credit Facility Lending based on Unbilled Revenue [Member]</t>
  </si>
  <si>
    <t>Eligible work in progress permanent receivables</t>
  </si>
  <si>
    <t>Terminated notice period</t>
  </si>
  <si>
    <t>90 days</t>
  </si>
  <si>
    <t>Westpac Bank | Line of Credit [Member]</t>
  </si>
  <si>
    <t>Minimum fixed charges coverage ratio required under waiver period</t>
  </si>
  <si>
    <t>Tangible net worth</t>
  </si>
  <si>
    <t>85.00%</t>
  </si>
  <si>
    <t>Minimum tangible net amount</t>
  </si>
  <si>
    <t>Maximum borrowing base ratio</t>
  </si>
  <si>
    <t>Westpac Bank | Invoice Discounting Facility</t>
  </si>
  <si>
    <t>4.21%</t>
  </si>
  <si>
    <t>Commitment fee percentage</t>
  </si>
  <si>
    <t>0.90%</t>
  </si>
  <si>
    <t>Westpac Bank | Invoice Discounting Facility | Bank Bill Rate</t>
  </si>
  <si>
    <t>Debt instrument, interest rate increase</t>
  </si>
  <si>
    <t>1.10%</t>
  </si>
  <si>
    <t>Westpac Bank | Overdraft Facility</t>
  </si>
  <si>
    <t>8.03%</t>
  </si>
  <si>
    <t>0.65%</t>
  </si>
  <si>
    <t>Westpac Bank | Overdraft Facility | Commercial Lending Rate</t>
  </si>
  <si>
    <t>1.83%</t>
  </si>
  <si>
    <t>Westpac Bank | Financial Guarantee Facility</t>
  </si>
  <si>
    <t>2.10%</t>
  </si>
  <si>
    <t>Financial guarantee capacity</t>
  </si>
  <si>
    <t>Less: outstanding financial guarantee requested</t>
  </si>
  <si>
    <t>Additional availability for financial guarantee</t>
  </si>
  <si>
    <t>Interest rates on financial guarantee requested</t>
  </si>
  <si>
    <t>Lending Arrangements Belgium, Netherlands, Singapore, and Mainland China Banks | Overdraft Facility</t>
  </si>
  <si>
    <t>Line of credit facility, average outstanding amount</t>
  </si>
  <si>
    <t>Debt, weighted average interest rate</t>
  </si>
  <si>
    <t>3.54%</t>
  </si>
  <si>
    <t>Lending Arrangements Netherlands and Belgium Banks | Overdraft Facility | EURIBOR</t>
  </si>
  <si>
    <t>2.52%</t>
  </si>
  <si>
    <t>Belgium Subsidiary | Lending Arrangements Belgium Bank</t>
  </si>
  <si>
    <t>15 days</t>
  </si>
  <si>
    <t>Belgium Subsidiary | Lending Arrangements Belgium Bank | Overdraft Facility</t>
  </si>
  <si>
    <t>Singapore Subsidiary | Overdraft Facility | Singapore Prime Rate</t>
  </si>
  <si>
    <t>1.75%</t>
  </si>
  <si>
    <t>Singapore Subsidiary | Lending Arrangements Singapore Bank</t>
  </si>
  <si>
    <t>Lending arrangement expiration</t>
  </si>
  <si>
    <t>Singapore Subsidiary | Lending Arrangements Singapore Bank | Overdraft Facility | Singapore Prime Rate</t>
  </si>
  <si>
    <t>6.00%</t>
  </si>
  <si>
    <t>Base Rate | Lloyds</t>
  </si>
  <si>
    <t>Tranche A | Invoice Discounting Facility</t>
  </si>
  <si>
    <t>1.50%</t>
  </si>
  <si>
    <t>Tranche B</t>
  </si>
  <si>
    <t>0.96%</t>
  </si>
  <si>
    <t>Termination fee</t>
  </si>
  <si>
    <t>Payments to Secure Letter of Credit</t>
  </si>
  <si>
    <t>CREDIT AGREEMENTS - Credit Facilities (Details)</t>
  </si>
  <si>
    <t>Dec. 31, 2014USD ($)</t>
  </si>
  <si>
    <t>Pension plan obligations</t>
  </si>
  <si>
    <t>Borrowing capacity</t>
  </si>
  <si>
    <t>Less: outstanding borrowing</t>
  </si>
  <si>
    <t>Invoice Discounting Facility | Westpac Bank</t>
  </si>
  <si>
    <t>Overdraft Facility | Westpac Bank</t>
  </si>
  <si>
    <t>Financial Guarantee Facility | Westpac Bank</t>
  </si>
  <si>
    <t>ACCUMUATED OTHER COMPREHENSIVE INCOME (LOSS) (Details) - USD ($) $ in Thousands</t>
  </si>
  <si>
    <t>Accumulated Other Comprehensive Income (Loss) [Line Items]</t>
  </si>
  <si>
    <t>Foreign currency translation adjustments</t>
  </si>
  <si>
    <t>Netherlands Business Sale | Reclassification out of Accumulated Other Comprehensive Income</t>
  </si>
  <si>
    <t>SEGMENT AND GEOGRAPHIC DATA Segment Information (Details) $ in Thousands</t>
  </si>
  <si>
    <t>Jun. 30, 2014USD ($)</t>
  </si>
  <si>
    <t>Jun. 30, 2015USD ($)segments</t>
  </si>
  <si>
    <t>Segment Reporting Information [Line Items]</t>
  </si>
  <si>
    <t>Number of Reportable Segments | segments</t>
  </si>
  <si>
    <t>Revenue, from external customers</t>
  </si>
  <si>
    <t>Inter-segment revenue</t>
  </si>
  <si>
    <t>Total revenue</t>
  </si>
  <si>
    <t>Gross margin, from external customers</t>
  </si>
  <si>
    <t>Inter-segment gross margin</t>
  </si>
  <si>
    <t>Business reorganization expenses (recovery) and impairment of long lived assets expense</t>
  </si>
  <si>
    <t>EBITDA (loss)</t>
  </si>
  <si>
    <t>Intercompany interest income (expense), net</t>
  </si>
  <si>
    <t>Accounts receivable, net</t>
  </si>
  <si>
    <t>Long-lived assets, net of accumulated depreciation and amortization</t>
  </si>
  <si>
    <t>Hudson Asia Pacific</t>
  </si>
  <si>
    <t>Hudson Europe</t>
  </si>
  <si>
    <t>Operating Segments | Hudson Americas</t>
  </si>
  <si>
    <t>Operating Segments | Hudson Asia Pacific</t>
  </si>
  <si>
    <t>Operating Segments | Hudson Europe</t>
  </si>
  <si>
    <t>Corporate</t>
  </si>
  <si>
    <t>Elimination</t>
  </si>
  <si>
    <t>SEGMENT AND GEOGRAPHIC DATA Geographic Data Reporting (Details) - USD ($) $ in Thousands</t>
  </si>
  <si>
    <t>Net assets</t>
  </si>
  <si>
    <t>United States</t>
  </si>
  <si>
    <t>Europe</t>
  </si>
  <si>
    <t>Asia Pacific</t>
  </si>
  <si>
    <t>Other Americas</t>
  </si>
  <si>
    <t>SUBSEQUENT EVENTS (Details)</t>
  </si>
  <si>
    <t>Jul. 30, 2015USD ($)</t>
  </si>
  <si>
    <t>Subsequent Event</t>
  </si>
  <si>
    <t>Subsequent Event [Line Items]</t>
  </si>
  <si>
    <t>Authorized amount of stock repurchase program</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AUD &quot;#,##0_);_(&quot;AUD &quot;(#,##0)" numFmtId="170"/>
    <numFmt formatCode="_(&quot;NZD &quot;#,##0_);_(&quot;NZD &quot;(#,##0)" numFmtId="171"/>
    <numFmt formatCode="_(&quot;€ &quot;#,##0_);_(&quot;€ &quot;(#,##0)" numFmtId="172"/>
    <numFmt formatCode="_(&quot;SGD &quot;#,##0_);_(&quot;SG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0"/>
  </cols>
  <sheetData>
    <row spans="1:2" r="1">
      <c r="A1" t="s" s="1">
        <v>0</v>
      </c>
      <c r="B1" t="s" s="2">
        <v>1</v>
      </c>
    </row>
    <row spans="1:2" r="2">
      <c r="A2" t="s" s="3">
        <v>2</v>
      </c>
    </row>
    <row spans="1:2" r="3">
      <c r="A3" t="s" s="4">
        <v>3</v>
      </c>
      <c r="B3" t="s" s="4">
        <v>4</v>
      </c>
    </row>
    <row spans="1:2" r="4">
      <c r="A4" t="s" s="4">
        <v>5</v>
      </c>
      <c r="B4" t="n" s="5">
        <v>1210708</v>
      </c>
    </row>
    <row spans="1:2" r="5">
      <c r="A5" t="s" s="4">
        <v>6</v>
      </c>
      <c r="B5" t="s" s="4">
        <v>7</v>
      </c>
    </row>
    <row spans="1:2" r="6">
      <c r="A6" t="s" s="4">
        <v>8</v>
      </c>
      <c r="B6" t="s" s="4">
        <v>9</v>
      </c>
    </row>
    <row spans="1:2" r="7">
      <c r="A7" t="s" s="4">
        <v>10</v>
      </c>
      <c r="B7" t="s" s="4">
        <v>11</v>
      </c>
    </row>
    <row spans="1:2" r="8">
      <c r="A8" t="s" s="4">
        <v>12</v>
      </c>
      <c r="B8" t="s" s="4">
        <v>13</v>
      </c>
    </row>
    <row spans="1:2" r="9">
      <c r="A9" t="s" s="4">
        <v>14</v>
      </c>
      <c r="B9" t="n" s="5">
        <v>2015</v>
      </c>
    </row>
    <row spans="1:2" r="10">
      <c r="A10" t="s" s="4">
        <v>15</v>
      </c>
      <c r="B10" t="s" s="6">
        <v>16</v>
      </c>
    </row>
    <row spans="1:2" r="11">
      <c r="A11" t="s" s="4">
        <v>17</v>
      </c>
      <c r="B11" t="s" s="4">
        <v>18</v>
      </c>
    </row>
    <row spans="1:2" r="12">
      <c r="A12" t="s" s="4">
        <v>19</v>
      </c>
      <c r="B12" t="n" s="5">
        <v>3467111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55</v>
      </c>
      <c r="B1" t="s" s="2">
        <v>22</v>
      </c>
    </row>
    <row spans="1:2" r="2">
      <c r="B2" t="s" s="2">
        <v>23</v>
      </c>
    </row>
    <row spans="1:2" r="3">
      <c r="A3" t="s" s="3">
        <v>156</v>
      </c>
    </row>
    <row spans="1:2" r="4">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59</v>
      </c>
      <c r="B1" t="s" s="2">
        <v>22</v>
      </c>
    </row>
    <row spans="1:2" r="2">
      <c r="B2" t="s" s="2">
        <v>23</v>
      </c>
    </row>
    <row spans="1:2" r="3">
      <c r="A3" t="s" s="3">
        <v>156</v>
      </c>
    </row>
    <row spans="1:2" r="4">
      <c r="A4" t="s" s="4">
        <v>159</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0</v>
      </c>
      <c r="B1" t="s" s="2">
        <v>22</v>
      </c>
    </row>
    <row spans="1:2" r="2">
      <c r="B2" t="s" s="2">
        <v>23</v>
      </c>
    </row>
    <row spans="1:2" r="3">
      <c r="A3" t="s" s="3">
        <v>161</v>
      </c>
    </row>
    <row spans="1:2" r="4">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3</v>
      </c>
      <c r="B1" t="s" s="2">
        <v>22</v>
      </c>
    </row>
    <row spans="1:2" r="2">
      <c r="B2" t="s" s="2">
        <v>23</v>
      </c>
    </row>
    <row spans="1:2" r="3">
      <c r="A3" t="s" s="3">
        <v>164</v>
      </c>
    </row>
    <row spans="1:2" r="4">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6</v>
      </c>
      <c r="B1" t="s" s="2">
        <v>22</v>
      </c>
    </row>
    <row spans="1:2" r="2">
      <c r="B2" t="s" s="2">
        <v>23</v>
      </c>
    </row>
    <row spans="1:2" r="3">
      <c r="A3" t="s" s="3">
        <v>167</v>
      </c>
    </row>
    <row spans="1:2" r="4">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0</v>
      </c>
      <c r="B1" t="s" s="2">
        <v>22</v>
      </c>
    </row>
    <row spans="1:2" r="2">
      <c r="B2" t="s" s="2">
        <v>23</v>
      </c>
    </row>
    <row spans="1:2" r="3">
      <c r="A3" t="s" s="3">
        <v>171</v>
      </c>
    </row>
    <row spans="1:2" r="4">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3</v>
      </c>
      <c r="B1" t="s" s="2">
        <v>22</v>
      </c>
    </row>
    <row spans="1:2" r="2">
      <c r="B2" t="s" s="2">
        <v>23</v>
      </c>
    </row>
    <row spans="1:2" r="3">
      <c r="A3" t="s" s="3">
        <v>174</v>
      </c>
    </row>
    <row spans="1:2" r="4">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6</v>
      </c>
      <c r="B1" t="s" s="2">
        <v>22</v>
      </c>
    </row>
    <row spans="1:2" r="2">
      <c r="B2" t="s" s="2">
        <v>23</v>
      </c>
    </row>
    <row spans="1:2" r="3">
      <c r="A3" t="s" s="3">
        <v>177</v>
      </c>
    </row>
    <row spans="1:2" r="4">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9</v>
      </c>
      <c r="B1" t="s" s="2">
        <v>22</v>
      </c>
    </row>
    <row spans="1:2" r="2">
      <c r="B2" t="s" s="2">
        <v>23</v>
      </c>
    </row>
    <row spans="1:2" r="3">
      <c r="A3" t="s" s="3">
        <v>180</v>
      </c>
    </row>
    <row spans="1:2" r="4">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2</v>
      </c>
      <c r="B1" t="s" s="2">
        <v>22</v>
      </c>
    </row>
    <row spans="1:2" r="2">
      <c r="B2" t="s" s="2">
        <v>23</v>
      </c>
    </row>
    <row spans="1:2" r="3">
      <c r="A3" t="s" s="3">
        <v>183</v>
      </c>
    </row>
    <row spans="1:2" r="4">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0</v>
      </c>
      <c r="B1" t="s" s="2">
        <v>21</v>
      </c>
      <c r="D1" t="s" s="2">
        <v>22</v>
      </c>
    </row>
    <row spans="1:5" r="2">
      <c r="B2" t="s" s="2">
        <v>23</v>
      </c>
      <c r="C2" t="s" s="2">
        <v>24</v>
      </c>
      <c r="D2" t="s" s="2">
        <v>23</v>
      </c>
      <c r="E2" t="s" s="2">
        <v>24</v>
      </c>
    </row>
    <row spans="1:5" r="3">
      <c r="A3" t="s" s="3">
        <v>25</v>
      </c>
    </row>
    <row spans="1:5" r="4">
      <c r="A4" t="s" s="4">
        <v>26</v>
      </c>
      <c r="B4" t="n" s="7">
        <v>122743</v>
      </c>
      <c r="C4" t="n" s="7">
        <v>151070</v>
      </c>
      <c r="D4" t="n" s="7">
        <v>247060</v>
      </c>
      <c r="E4" t="n" s="7">
        <v>295237</v>
      </c>
    </row>
    <row spans="1:5" r="5">
      <c r="A5" t="s" s="4">
        <v>27</v>
      </c>
      <c r="B5" t="n" s="5">
        <v>72521</v>
      </c>
      <c r="C5" t="n" s="5">
        <v>91199</v>
      </c>
      <c r="D5" t="n" s="5">
        <v>148934</v>
      </c>
      <c r="E5" t="n" s="5">
        <v>181337</v>
      </c>
    </row>
    <row spans="1:5" r="6">
      <c r="A6" t="s" s="4">
        <v>28</v>
      </c>
      <c r="B6" t="n" s="5">
        <v>50222</v>
      </c>
      <c r="C6" t="n" s="5">
        <v>59871</v>
      </c>
      <c r="D6" t="n" s="5">
        <v>98126</v>
      </c>
      <c r="E6" t="n" s="5">
        <v>113900</v>
      </c>
    </row>
    <row spans="1:5" r="7">
      <c r="A7" t="s" s="3">
        <v>29</v>
      </c>
    </row>
    <row spans="1:5" r="8">
      <c r="A8" t="s" s="4">
        <v>30</v>
      </c>
      <c r="B8" t="n" s="5">
        <v>53550</v>
      </c>
      <c r="C8" t="n" s="5">
        <v>60215</v>
      </c>
      <c r="D8" t="n" s="5">
        <v>105716</v>
      </c>
      <c r="E8" t="n" s="5">
        <v>116133</v>
      </c>
    </row>
    <row spans="1:5" r="9">
      <c r="A9" t="s" s="4">
        <v>31</v>
      </c>
      <c r="B9" t="n" s="5">
        <v>974</v>
      </c>
      <c r="C9" t="n" s="5">
        <v>1404</v>
      </c>
      <c r="D9" t="n" s="5">
        <v>2085</v>
      </c>
      <c r="E9" t="n" s="5">
        <v>2774</v>
      </c>
    </row>
    <row spans="1:5" r="10">
      <c r="A10" t="s" s="4">
        <v>32</v>
      </c>
      <c r="B10" t="n" s="5">
        <v>2060</v>
      </c>
      <c r="C10" t="n" s="5">
        <v>1117</v>
      </c>
      <c r="D10" t="n" s="5">
        <v>3403</v>
      </c>
      <c r="E10" t="n" s="5">
        <v>1231</v>
      </c>
    </row>
    <row spans="1:5" r="11">
      <c r="A11" t="s" s="4">
        <v>33</v>
      </c>
      <c r="B11" t="n" s="5">
        <v>56584</v>
      </c>
      <c r="C11" t="n" s="5">
        <v>62736</v>
      </c>
      <c r="D11" t="n" s="5">
        <v>111204</v>
      </c>
      <c r="E11" t="n" s="5">
        <v>120138</v>
      </c>
    </row>
    <row spans="1:5" r="12">
      <c r="A12" t="s" s="4">
        <v>34</v>
      </c>
      <c r="B12" t="n" s="5">
        <v>20005</v>
      </c>
      <c r="C12" t="n" s="5">
        <v>0</v>
      </c>
      <c r="D12" t="n" s="5">
        <v>20005</v>
      </c>
      <c r="E12" t="n" s="5">
        <v>0</v>
      </c>
    </row>
    <row spans="1:5" r="13">
      <c r="A13" t="s" s="4">
        <v>35</v>
      </c>
      <c r="B13" t="n" s="5">
        <v>13643</v>
      </c>
      <c r="C13" t="n" s="5">
        <v>-2865</v>
      </c>
      <c r="D13" t="n" s="5">
        <v>6927</v>
      </c>
      <c r="E13" t="n" s="5">
        <v>-6238</v>
      </c>
    </row>
    <row spans="1:5" r="14">
      <c r="A14" t="s" s="3">
        <v>36</v>
      </c>
    </row>
    <row spans="1:5" r="15">
      <c r="A15" t="s" s="4">
        <v>37</v>
      </c>
      <c r="B15" t="n" s="5">
        <v>-369</v>
      </c>
      <c r="C15" t="n" s="5">
        <v>-202</v>
      </c>
      <c r="D15" t="n" s="5">
        <v>-449</v>
      </c>
      <c r="E15" t="n" s="5">
        <v>-342</v>
      </c>
    </row>
    <row spans="1:5" r="16">
      <c r="A16" t="s" s="4">
        <v>38</v>
      </c>
      <c r="B16" t="n" s="5">
        <v>-40</v>
      </c>
      <c r="C16" t="n" s="5">
        <v>-305</v>
      </c>
      <c r="D16" t="n" s="5">
        <v>-27</v>
      </c>
      <c r="E16" t="n" s="5">
        <v>-502</v>
      </c>
    </row>
    <row spans="1:5" r="17">
      <c r="A17" t="s" s="4">
        <v>39</v>
      </c>
      <c r="B17" t="n" s="5">
        <v>13234</v>
      </c>
      <c r="C17" t="n" s="5">
        <v>-3372</v>
      </c>
      <c r="D17" t="n" s="5">
        <v>6451</v>
      </c>
      <c r="E17" t="n" s="5">
        <v>-7082</v>
      </c>
    </row>
    <row spans="1:5" r="18">
      <c r="A18" t="s" s="4">
        <v>40</v>
      </c>
      <c r="B18" t="n" s="5">
        <v>460</v>
      </c>
      <c r="C18" t="n" s="5">
        <v>193</v>
      </c>
      <c r="D18" t="n" s="5">
        <v>331</v>
      </c>
      <c r="E18" t="n" s="5">
        <v>595</v>
      </c>
    </row>
    <row spans="1:5" r="19">
      <c r="A19" t="s" s="4">
        <v>41</v>
      </c>
      <c r="B19" t="n" s="5">
        <v>12774</v>
      </c>
      <c r="C19" t="n" s="5">
        <v>-3565</v>
      </c>
      <c r="D19" t="n" s="5">
        <v>6120</v>
      </c>
      <c r="E19" t="n" s="5">
        <v>-7677</v>
      </c>
    </row>
    <row spans="1:5" r="20">
      <c r="A20" t="s" s="4">
        <v>42</v>
      </c>
      <c r="B20" t="n" s="5">
        <v>1103</v>
      </c>
      <c r="C20" t="n" s="5">
        <v>-809</v>
      </c>
      <c r="D20" t="n" s="5">
        <v>919</v>
      </c>
      <c r="E20" t="n" s="5">
        <v>-1241</v>
      </c>
    </row>
    <row spans="1:5" r="21">
      <c r="A21" t="s" s="4">
        <v>43</v>
      </c>
      <c r="B21" t="n" s="7">
        <v>13877</v>
      </c>
      <c r="C21" t="n" s="7">
        <v>-4374</v>
      </c>
      <c r="D21" t="n" s="7">
        <v>7039</v>
      </c>
      <c r="E21" t="n" s="7">
        <v>-8918</v>
      </c>
    </row>
    <row spans="1:5" r="22">
      <c r="A22" t="s" s="3">
        <v>44</v>
      </c>
    </row>
    <row spans="1:5" r="23">
      <c r="A23" t="s" s="4">
        <v>45</v>
      </c>
      <c r="B23" t="n" s="8">
        <v>0.38</v>
      </c>
      <c r="C23" t="n" s="8">
        <v>-0.11</v>
      </c>
      <c r="D23" t="n" s="8">
        <v>0.18</v>
      </c>
      <c r="E23" t="n" s="8">
        <v>-0.23</v>
      </c>
    </row>
    <row spans="1:5" r="24">
      <c r="A24" t="s" s="4">
        <v>46</v>
      </c>
      <c r="B24" t="n" s="9">
        <v>0.03</v>
      </c>
      <c r="C24" t="n" s="9">
        <v>-0.02</v>
      </c>
      <c r="D24" t="n" s="9">
        <v>0.03</v>
      </c>
      <c r="E24" t="n" s="9">
        <v>-0.04</v>
      </c>
    </row>
    <row spans="1:5" r="25">
      <c r="A25" t="s" s="4">
        <v>47</v>
      </c>
      <c r="B25" t="n" s="8">
        <v>0.41</v>
      </c>
      <c r="C25" t="n" s="8">
        <v>-0.13</v>
      </c>
      <c r="D25" t="n" s="8">
        <v>0.21</v>
      </c>
      <c r="E25" t="n" s="8">
        <v>-0.27</v>
      </c>
    </row>
    <row spans="1:5" r="26">
      <c r="A26" t="s" s="3">
        <v>48</v>
      </c>
    </row>
    <row spans="1:5" r="27">
      <c r="A27" t="s" s="4">
        <v>49</v>
      </c>
      <c r="B27" t="n" s="5">
        <v>33525</v>
      </c>
      <c r="C27" t="n" s="5">
        <v>32752</v>
      </c>
      <c r="D27" t="n" s="5">
        <v>33296</v>
      </c>
      <c r="E27" t="n" s="5">
        <v>32697</v>
      </c>
    </row>
    <row spans="1:5" r="28">
      <c r="A28" t="s" s="4">
        <v>50</v>
      </c>
      <c r="B28" t="n" s="5">
        <v>33525</v>
      </c>
      <c r="C28" t="n" s="5">
        <v>32752</v>
      </c>
      <c r="D28" t="n" s="5">
        <v>33296</v>
      </c>
      <c r="E28" t="n" s="5">
        <v>32697</v>
      </c>
    </row>
    <row spans="1:5" r="29">
      <c r="A29" t="s" s="3">
        <v>51</v>
      </c>
    </row>
    <row spans="1:5" r="30">
      <c r="A30" t="s" s="4">
        <v>43</v>
      </c>
      <c r="B30" t="n" s="7">
        <v>13877</v>
      </c>
      <c r="C30" t="n" s="7">
        <v>-4374</v>
      </c>
      <c r="D30" t="n" s="7">
        <v>7039</v>
      </c>
      <c r="E30" t="n" s="7">
        <v>-8918</v>
      </c>
    </row>
    <row spans="1:5" r="31">
      <c r="A31" t="s" s="3">
        <v>52</v>
      </c>
    </row>
    <row spans="1:5" r="32">
      <c r="A32" t="s" s="4">
        <v>53</v>
      </c>
      <c r="B32" t="n" s="5">
        <v>1192</v>
      </c>
      <c r="C32" t="n" s="5">
        <v>1001</v>
      </c>
      <c r="D32" t="n" s="5">
        <v>-1571</v>
      </c>
      <c r="E32" t="n" s="5">
        <v>2030</v>
      </c>
    </row>
    <row spans="1:5" r="33">
      <c r="A33" t="s" s="4">
        <v>54</v>
      </c>
      <c r="B33" t="n" s="5">
        <v>0</v>
      </c>
      <c r="C33" t="n" s="5">
        <v>0</v>
      </c>
      <c r="D33" t="n" s="5">
        <v>-19</v>
      </c>
      <c r="E33" t="n" s="5">
        <v>-24</v>
      </c>
    </row>
    <row spans="1:5" r="34">
      <c r="A34" t="s" s="4">
        <v>55</v>
      </c>
      <c r="B34" t="n" s="5">
        <v>1192</v>
      </c>
      <c r="C34" t="n" s="5">
        <v>1001</v>
      </c>
      <c r="D34" t="n" s="5">
        <v>-1590</v>
      </c>
      <c r="E34" t="n" s="5">
        <v>2006</v>
      </c>
    </row>
    <row spans="1:5" r="35">
      <c r="A35" t="s" s="4">
        <v>56</v>
      </c>
      <c r="B35" t="n" s="7">
        <v>15069</v>
      </c>
      <c r="C35" t="n" s="7">
        <v>-3373</v>
      </c>
      <c r="D35" t="n" s="7">
        <v>5449</v>
      </c>
      <c r="E35" t="n" s="7">
        <v>-69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5</v>
      </c>
      <c r="B1" t="s" s="2">
        <v>22</v>
      </c>
    </row>
    <row spans="1:2" r="2">
      <c r="B2" t="s" s="2">
        <v>23</v>
      </c>
    </row>
    <row spans="1:2" r="3">
      <c r="A3" t="s" s="3">
        <v>186</v>
      </c>
    </row>
    <row spans="1:2" r="4">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8</v>
      </c>
      <c r="B1" t="s" s="2">
        <v>22</v>
      </c>
    </row>
    <row spans="1:2" r="2">
      <c r="B2" t="s" s="2">
        <v>23</v>
      </c>
    </row>
    <row spans="1:2" r="3">
      <c r="A3" t="s" s="3">
        <v>189</v>
      </c>
    </row>
    <row spans="1:2" r="4">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91</v>
      </c>
      <c r="B1" t="s" s="2">
        <v>22</v>
      </c>
    </row>
    <row spans="1:2" r="2">
      <c r="B2" t="s" s="2">
        <v>23</v>
      </c>
    </row>
    <row spans="1:2" r="3">
      <c r="A3" t="s" s="3">
        <v>192</v>
      </c>
    </row>
    <row spans="1:2" r="4">
      <c r="A4" t="s" s="4">
        <v>191</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4</v>
      </c>
      <c r="B1" t="s" s="2">
        <v>22</v>
      </c>
    </row>
    <row spans="1:2" r="2">
      <c r="B2" t="s" s="2">
        <v>23</v>
      </c>
    </row>
    <row spans="1:2" r="3">
      <c r="A3" t="s" s="3">
        <v>195</v>
      </c>
    </row>
    <row spans="1:2" r="4">
      <c r="A4" t="s" s="4">
        <v>194</v>
      </c>
      <c r="B4"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7</v>
      </c>
      <c r="B1" t="s" s="2">
        <v>22</v>
      </c>
    </row>
    <row spans="1:2" r="2">
      <c r="B2" t="s" s="2">
        <v>23</v>
      </c>
    </row>
    <row spans="1:2" r="3">
      <c r="A3" t="s" s="3">
        <v>198</v>
      </c>
    </row>
    <row spans="1:2" r="4">
      <c r="A4" t="s" s="4">
        <v>197</v>
      </c>
      <c r="B4" t="s"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00</v>
      </c>
      <c r="B1" t="s" s="2">
        <v>22</v>
      </c>
    </row>
    <row spans="1:2" r="2">
      <c r="B2" t="s" s="2">
        <v>23</v>
      </c>
    </row>
    <row spans="1:2" r="3">
      <c r="A3" t="s" s="3">
        <v>156</v>
      </c>
    </row>
    <row spans="1:2" r="4">
      <c r="A4" t="s" s="4">
        <v>201</v>
      </c>
      <c r="B4" t="s"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03</v>
      </c>
      <c r="B1" t="s" s="2">
        <v>22</v>
      </c>
    </row>
    <row spans="1:2" r="2">
      <c r="B2" t="s" s="2">
        <v>23</v>
      </c>
    </row>
    <row spans="1:2" r="3">
      <c r="A3" t="s" s="3">
        <v>161</v>
      </c>
    </row>
    <row spans="1:2" r="4">
      <c r="A4" t="s" s="4">
        <v>204</v>
      </c>
      <c r="B4"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06</v>
      </c>
      <c r="B1" t="s" s="2">
        <v>22</v>
      </c>
    </row>
    <row spans="1:2" r="2">
      <c r="B2" t="s" s="2">
        <v>23</v>
      </c>
    </row>
    <row spans="1:2" r="3">
      <c r="A3" t="s" s="3">
        <v>164</v>
      </c>
    </row>
    <row spans="1:2" r="4">
      <c r="A4" t="s" s="4">
        <v>207</v>
      </c>
      <c r="B4" t="s" s="4">
        <v>208</v>
      </c>
    </row>
    <row spans="1:2" r="5">
      <c r="A5" t="s" s="4">
        <v>209</v>
      </c>
      <c r="B5" t="s" s="4">
        <v>210</v>
      </c>
    </row>
    <row spans="1:2" r="6">
      <c r="A6" t="s" s="4">
        <v>211</v>
      </c>
      <c r="B6" t="s" s="4">
        <v>212</v>
      </c>
    </row>
    <row spans="1:2" r="7">
      <c r="A7" t="s" s="4">
        <v>213</v>
      </c>
      <c r="B7" t="s" s="4">
        <v>214</v>
      </c>
    </row>
    <row spans="1:2" r="8">
      <c r="A8" t="s" s="4">
        <v>215</v>
      </c>
      <c r="B8" t="s" s="4">
        <v>216</v>
      </c>
    </row>
    <row spans="1:2" r="9">
      <c r="A9" t="s" s="4">
        <v>217</v>
      </c>
      <c r="B9"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9</v>
      </c>
      <c r="B1" t="s" s="2">
        <v>22</v>
      </c>
    </row>
    <row spans="1:2" r="2">
      <c r="B2" t="s" s="2">
        <v>23</v>
      </c>
    </row>
    <row spans="1:2" r="3">
      <c r="A3" t="s" s="3">
        <v>167</v>
      </c>
    </row>
    <row spans="1:2" r="4">
      <c r="A4" t="s" s="4">
        <v>220</v>
      </c>
      <c r="B4"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2</v>
      </c>
      <c r="B1" t="s" s="2">
        <v>22</v>
      </c>
    </row>
    <row spans="1:2" r="2">
      <c r="B2" t="s" s="2">
        <v>23</v>
      </c>
    </row>
    <row spans="1:2" r="3">
      <c r="A3" t="s" s="3">
        <v>171</v>
      </c>
    </row>
    <row spans="1:2" r="4">
      <c r="A4" t="s" s="4">
        <v>223</v>
      </c>
      <c r="B4" t="s" s="4">
        <v>224</v>
      </c>
    </row>
    <row spans="1:2" r="5">
      <c r="A5" t="s" s="4">
        <v>225</v>
      </c>
      <c r="B5" t="s"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v>
      </c>
      <c r="B1" t="s" s="2">
        <v>23</v>
      </c>
      <c r="C1" t="s" s="2">
        <v>58</v>
      </c>
    </row>
    <row spans="1:3" r="2">
      <c r="A2" t="s" s="3">
        <v>59</v>
      </c>
    </row>
    <row spans="1:3" r="3">
      <c r="A3" t="s" s="4">
        <v>60</v>
      </c>
      <c r="B3" t="n" s="7">
        <v>34841</v>
      </c>
      <c r="C3" t="n" s="7">
        <v>33989</v>
      </c>
    </row>
    <row spans="1:3" r="4">
      <c r="A4" t="s" s="4">
        <v>61</v>
      </c>
      <c r="B4" t="n" s="5">
        <v>75511</v>
      </c>
      <c r="C4" t="n" s="5">
        <v>74079</v>
      </c>
    </row>
    <row spans="1:3" r="5">
      <c r="A5" t="s" s="4">
        <v>62</v>
      </c>
      <c r="B5" t="n" s="5">
        <v>8340</v>
      </c>
      <c r="C5" t="n" s="5">
        <v>9604</v>
      </c>
    </row>
    <row spans="1:3" r="6">
      <c r="A6" t="s" s="4">
        <v>63</v>
      </c>
      <c r="B6" t="n" s="5">
        <v>139</v>
      </c>
      <c r="C6" t="n" s="5">
        <v>1249</v>
      </c>
    </row>
    <row spans="1:3" r="7">
      <c r="A7" t="s" s="4">
        <v>64</v>
      </c>
      <c r="B7" t="n" s="5">
        <v>118831</v>
      </c>
      <c r="C7" t="n" s="5">
        <v>118921</v>
      </c>
    </row>
    <row spans="1:3" r="8">
      <c r="A8" t="s" s="4">
        <v>65</v>
      </c>
      <c r="B8" t="n" s="5">
        <v>8228</v>
      </c>
      <c r="C8" t="n" s="5">
        <v>9840</v>
      </c>
    </row>
    <row spans="1:3" r="9">
      <c r="A9" t="s" s="4">
        <v>66</v>
      </c>
      <c r="B9" t="n" s="5">
        <v>5711</v>
      </c>
      <c r="C9" t="n" s="5">
        <v>5648</v>
      </c>
    </row>
    <row spans="1:3" r="10">
      <c r="A10" t="s" s="4">
        <v>67</v>
      </c>
      <c r="B10" t="n" s="5">
        <v>4480</v>
      </c>
      <c r="C10" t="n" s="5">
        <v>5263</v>
      </c>
    </row>
    <row spans="1:3" r="11">
      <c r="A11" t="s" s="4">
        <v>68</v>
      </c>
      <c r="B11" t="n" s="5">
        <v>137250</v>
      </c>
      <c r="C11" t="n" s="5">
        <v>139672</v>
      </c>
    </row>
    <row spans="1:3" r="12">
      <c r="A12" t="s" s="3">
        <v>69</v>
      </c>
    </row>
    <row spans="1:3" r="13">
      <c r="A13" t="s" s="4">
        <v>70</v>
      </c>
      <c r="B13" t="n" s="5">
        <v>4407</v>
      </c>
      <c r="C13" t="n" s="5">
        <v>6371</v>
      </c>
    </row>
    <row spans="1:3" r="14">
      <c r="A14" t="s" s="4">
        <v>71</v>
      </c>
      <c r="B14" t="n" s="5">
        <v>45078</v>
      </c>
      <c r="C14" t="n" s="5">
        <v>54065</v>
      </c>
    </row>
    <row spans="1:3" r="15">
      <c r="A15" t="s" s="4">
        <v>72</v>
      </c>
      <c r="B15" t="n" s="5">
        <v>1340</v>
      </c>
      <c r="C15" t="n" s="5">
        <v>0</v>
      </c>
    </row>
    <row spans="1:3" r="16">
      <c r="A16" t="s" s="4">
        <v>73</v>
      </c>
      <c r="B16" t="n" s="5">
        <v>3810</v>
      </c>
      <c r="C16" t="n" s="5">
        <v>3169</v>
      </c>
    </row>
    <row spans="1:3" r="17">
      <c r="A17" t="s" s="4">
        <v>74</v>
      </c>
      <c r="B17" t="n" s="5">
        <v>2382</v>
      </c>
      <c r="C17" t="n" s="5">
        <v>3512</v>
      </c>
    </row>
    <row spans="1:3" r="18">
      <c r="A18" t="s" s="4">
        <v>75</v>
      </c>
      <c r="B18" t="n" s="5">
        <v>57017</v>
      </c>
      <c r="C18" t="n" s="5">
        <v>67117</v>
      </c>
    </row>
    <row spans="1:3" r="19">
      <c r="A19" t="s" s="4">
        <v>76</v>
      </c>
      <c r="B19" t="n" s="5">
        <v>4970</v>
      </c>
      <c r="C19" t="n" s="5">
        <v>5899</v>
      </c>
    </row>
    <row spans="1:3" r="20">
      <c r="A20" t="s" s="4">
        <v>77</v>
      </c>
      <c r="B20" t="n" s="5">
        <v>2331</v>
      </c>
      <c r="C20" t="n" s="5">
        <v>2397</v>
      </c>
    </row>
    <row spans="1:3" r="21">
      <c r="A21" t="s" s="4">
        <v>78</v>
      </c>
      <c r="B21" t="n" s="5">
        <v>4317</v>
      </c>
      <c r="C21" t="n" s="5">
        <v>5002</v>
      </c>
    </row>
    <row spans="1:3" r="22">
      <c r="A22" t="s" s="4">
        <v>79</v>
      </c>
      <c r="B22" t="n" s="7">
        <v>68635</v>
      </c>
      <c r="C22" t="n" s="7">
        <v>80415</v>
      </c>
    </row>
    <row spans="1:3" r="23">
      <c r="A23" t="s" s="4">
        <v>80</v>
      </c>
    </row>
    <row spans="1:3" r="24">
      <c r="A24" t="s" s="3">
        <v>81</v>
      </c>
    </row>
    <row spans="1:3" r="25">
      <c r="A25" t="s" s="4">
        <v>82</v>
      </c>
      <c r="B25" t="n" s="7">
        <v>0</v>
      </c>
      <c r="C25" t="n" s="7">
        <v>0</v>
      </c>
    </row>
    <row spans="1:3" r="26">
      <c r="A26" t="s" s="4">
        <v>83</v>
      </c>
      <c r="B26" t="n" s="5">
        <v>34</v>
      </c>
      <c r="C26" t="n" s="5">
        <v>34</v>
      </c>
    </row>
    <row spans="1:3" r="27">
      <c r="A27" t="s" s="4">
        <v>84</v>
      </c>
      <c r="B27" t="n" s="5">
        <v>480343</v>
      </c>
      <c r="C27" t="n" s="5">
        <v>476689</v>
      </c>
    </row>
    <row spans="1:3" r="28">
      <c r="A28" t="s" s="4">
        <v>85</v>
      </c>
      <c r="B28" t="n" s="5">
        <v>-423577</v>
      </c>
      <c r="C28" t="n" s="5">
        <v>-430616</v>
      </c>
    </row>
    <row spans="1:3" r="29">
      <c r="A29" t="s" s="4">
        <v>86</v>
      </c>
      <c r="B29" t="n" s="5">
        <v>12023</v>
      </c>
      <c r="C29" t="n" s="5">
        <v>13613</v>
      </c>
    </row>
    <row spans="1:3" r="30">
      <c r="A30" t="s" s="4">
        <v>87</v>
      </c>
      <c r="B30" t="n" s="5">
        <v>-208</v>
      </c>
      <c r="C30" t="n" s="5">
        <v>-463</v>
      </c>
    </row>
    <row spans="1:3" r="31">
      <c r="A31" t="s" s="4">
        <v>88</v>
      </c>
      <c r="B31" t="n" s="5">
        <v>68615</v>
      </c>
      <c r="C31" t="n" s="5">
        <v>59257</v>
      </c>
    </row>
    <row spans="1:3" r="32">
      <c r="A32" t="s" s="4">
        <v>89</v>
      </c>
      <c r="B32" t="n" s="7">
        <v>137250</v>
      </c>
      <c r="C32" t="n" s="7">
        <v>139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27</v>
      </c>
      <c r="B1" t="s" s="2">
        <v>22</v>
      </c>
    </row>
    <row spans="1:2" r="2">
      <c r="B2" t="s" s="2">
        <v>23</v>
      </c>
    </row>
    <row spans="1:2" r="3">
      <c r="A3" t="s" s="3">
        <v>174</v>
      </c>
    </row>
    <row spans="1:2" r="4">
      <c r="A4" t="s" s="4">
        <v>228</v>
      </c>
      <c r="B4"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t="s" s="1">
        <v>230</v>
      </c>
      <c r="B1" t="s" s="2">
        <v>22</v>
      </c>
    </row>
    <row spans="1:2" r="2">
      <c r="B2" t="s" s="2">
        <v>23</v>
      </c>
    </row>
    <row spans="1:2" r="3">
      <c r="A3" t="s" s="3">
        <v>177</v>
      </c>
    </row>
    <row spans="1:2" r="4">
      <c r="A4" t="s" s="4">
        <v>231</v>
      </c>
      <c r="B4" t="s" s="4">
        <v>232</v>
      </c>
    </row>
    <row spans="1:2" r="5">
      <c r="A5" t="s" s="4">
        <v>233</v>
      </c>
      <c r="B5" t="s"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35</v>
      </c>
      <c r="B1" t="s" s="2">
        <v>22</v>
      </c>
    </row>
    <row spans="1:2" r="2">
      <c r="B2" t="s" s="2">
        <v>23</v>
      </c>
    </row>
    <row spans="1:2" r="3">
      <c r="A3" t="s" s="3">
        <v>180</v>
      </c>
    </row>
    <row spans="1:2" r="4">
      <c r="A4" t="s" s="4">
        <v>236</v>
      </c>
      <c r="B4" t="s"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38</v>
      </c>
      <c r="B1" t="s" s="2">
        <v>22</v>
      </c>
    </row>
    <row spans="1:2" r="2">
      <c r="B2" t="s" s="2">
        <v>23</v>
      </c>
    </row>
    <row spans="1:2" r="3">
      <c r="A3" t="s" s="3">
        <v>183</v>
      </c>
    </row>
    <row spans="1:2" r="4">
      <c r="A4" t="s" s="4">
        <v>239</v>
      </c>
      <c r="B4" t="s" s="4">
        <v>240</v>
      </c>
    </row>
    <row spans="1:2" r="5">
      <c r="A5" t="s" s="4">
        <v>241</v>
      </c>
      <c r="B5"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3</v>
      </c>
      <c r="B1" t="s" s="2">
        <v>22</v>
      </c>
    </row>
    <row spans="1:2" r="2">
      <c r="B2" t="s" s="2">
        <v>23</v>
      </c>
    </row>
    <row spans="1:2" r="3">
      <c r="A3" t="s" s="3">
        <v>186</v>
      </c>
    </row>
    <row spans="1:2" r="4">
      <c r="A4" t="s" s="4">
        <v>244</v>
      </c>
      <c r="B4" t="s"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r="A1" t="s" s="1">
        <v>246</v>
      </c>
      <c r="B1" t="s" s="2">
        <v>22</v>
      </c>
    </row>
    <row spans="1:2" r="2">
      <c r="B2" t="s" s="2">
        <v>23</v>
      </c>
    </row>
    <row spans="1:2" r="3">
      <c r="A3" t="s" s="4">
        <v>247</v>
      </c>
    </row>
    <row spans="1:2" r="4">
      <c r="A4" t="s" s="3">
        <v>248</v>
      </c>
    </row>
    <row spans="1:2" r="5">
      <c r="A5" t="s" s="4">
        <v>249</v>
      </c>
      <c r="B5" t="s" s="4">
        <v>250</v>
      </c>
    </row>
    <row spans="1:2" r="6">
      <c r="A6" t="s" s="4">
        <v>251</v>
      </c>
    </row>
    <row spans="1:2" r="7">
      <c r="A7" t="s" s="3">
        <v>248</v>
      </c>
    </row>
    <row spans="1:2" r="8">
      <c r="A8" t="s" s="4">
        <v>249</v>
      </c>
      <c r="B8" t="s"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53</v>
      </c>
      <c r="B1" t="s" s="2">
        <v>22</v>
      </c>
    </row>
    <row spans="1:2" r="2">
      <c r="B2" t="s" s="2">
        <v>23</v>
      </c>
    </row>
    <row spans="1:2" r="3">
      <c r="A3" t="s" s="3">
        <v>192</v>
      </c>
    </row>
    <row spans="1:2" r="4">
      <c r="A4" t="s" s="4">
        <v>254</v>
      </c>
      <c r="B4" t="s"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t="s" s="1">
        <v>256</v>
      </c>
      <c r="B1" t="s" s="2">
        <v>22</v>
      </c>
    </row>
    <row spans="1:2" r="2">
      <c r="B2" t="s" s="2">
        <v>23</v>
      </c>
    </row>
    <row spans="1:2" r="3">
      <c r="A3" t="s" s="3">
        <v>195</v>
      </c>
    </row>
    <row spans="1:2" r="4">
      <c r="A4" t="s" s="4">
        <v>257</v>
      </c>
      <c r="B4" t="s" s="4">
        <v>258</v>
      </c>
    </row>
    <row spans="1:2" r="5">
      <c r="A5" t="s" s="4">
        <v>259</v>
      </c>
      <c r="B5" t="s" s="4">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spans="1:2" r="1">
      <c r="A1" t="s" s="1">
        <v>261</v>
      </c>
      <c r="B1" t="s" s="2">
        <v>262</v>
      </c>
    </row>
    <row spans="1:2" r="2">
      <c r="A2" t="s" s="3">
        <v>150</v>
      </c>
    </row>
    <row spans="1:2" r="3">
      <c r="A3" t="s" s="4">
        <v>263</v>
      </c>
      <c r="B3" t="n" s="5">
        <v>13</v>
      </c>
    </row>
    <row spans="1:2" r="4">
      <c r="A4" t="s" s="4">
        <v>264</v>
      </c>
      <c r="B4" t="n" s="5">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265</v>
      </c>
      <c r="B1" t="s" s="2">
        <v>266</v>
      </c>
      <c r="C1" t="s" s="2">
        <v>267</v>
      </c>
      <c r="D1" t="s" s="2">
        <v>23</v>
      </c>
      <c r="E1" t="s" s="2">
        <v>24</v>
      </c>
      <c r="F1" t="s" s="2">
        <v>23</v>
      </c>
      <c r="G1" t="s" s="2">
        <v>24</v>
      </c>
      <c r="H1" t="s" s="2">
        <v>58</v>
      </c>
    </row>
    <row spans="1:8" r="2">
      <c r="A2" t="s" s="3">
        <v>268</v>
      </c>
    </row>
    <row spans="1:8" r="3">
      <c r="A3" t="s" s="4">
        <v>269</v>
      </c>
      <c r="D3" t="n" s="7">
        <v>17000</v>
      </c>
      <c r="E3" t="n" s="7">
        <v>364000</v>
      </c>
      <c r="F3" t="n" s="7">
        <v>373000</v>
      </c>
      <c r="G3" t="n" s="7">
        <v>705000</v>
      </c>
    </row>
    <row spans="1:8" r="4">
      <c r="A4" t="s" s="4">
        <v>270</v>
      </c>
      <c r="F4" t="n" s="5">
        <v>21373000</v>
      </c>
      <c r="G4" t="n" s="5">
        <v>0</v>
      </c>
    </row>
    <row spans="1:8" r="5">
      <c r="A5" t="s" s="4">
        <v>271</v>
      </c>
      <c r="D5" t="n" s="5">
        <v>11914000</v>
      </c>
      <c r="F5" t="n" s="5">
        <v>11914000</v>
      </c>
      <c r="H5" t="n" s="7">
        <v>13485000</v>
      </c>
    </row>
    <row spans="1:8" r="6">
      <c r="A6" t="s" s="4">
        <v>272</v>
      </c>
    </row>
    <row spans="1:8" r="7">
      <c r="A7" t="s" s="3">
        <v>268</v>
      </c>
    </row>
    <row spans="1:8" r="8">
      <c r="A8" t="s" s="4">
        <v>273</v>
      </c>
      <c r="B8" t="n" s="7">
        <v>16977000</v>
      </c>
    </row>
    <row spans="1:8" r="9">
      <c r="A9" t="s" s="4">
        <v>269</v>
      </c>
      <c r="D9" t="n" s="5">
        <v>-266000</v>
      </c>
      <c r="E9" t="n" s="5">
        <v>705000</v>
      </c>
      <c r="F9" t="n" s="5">
        <v>-7000</v>
      </c>
      <c r="G9" t="n" s="5">
        <v>1178000</v>
      </c>
    </row>
    <row spans="1:8" r="10">
      <c r="A10" t="s" s="4">
        <v>274</v>
      </c>
      <c r="B10" t="n" s="5">
        <v>15938000</v>
      </c>
    </row>
    <row spans="1:8" r="11">
      <c r="A11" t="s" s="4">
        <v>275</v>
      </c>
      <c r="B11" t="n" s="7">
        <v>11000</v>
      </c>
    </row>
    <row spans="1:8" r="12">
      <c r="A12" t="s" s="4">
        <v>276</v>
      </c>
    </row>
    <row spans="1:8" r="13">
      <c r="A13" t="s" s="3">
        <v>268</v>
      </c>
    </row>
    <row spans="1:8" r="14">
      <c r="A14" t="s" s="4">
        <v>273</v>
      </c>
      <c r="C14" t="n" s="7">
        <v>9029000</v>
      </c>
    </row>
    <row spans="1:8" r="15">
      <c r="A15" t="s" s="4">
        <v>275</v>
      </c>
      <c r="C15" t="n" s="5">
        <v>0</v>
      </c>
    </row>
    <row spans="1:8" r="16">
      <c r="A16" t="s" s="4">
        <v>277</v>
      </c>
      <c r="C16" t="n" s="5">
        <v>1135000</v>
      </c>
    </row>
    <row spans="1:8" r="17">
      <c r="A17" t="s" s="4">
        <v>270</v>
      </c>
      <c r="C17" t="n" s="5">
        <v>2881000</v>
      </c>
    </row>
    <row spans="1:8" r="18">
      <c r="A18" t="s" s="4">
        <v>278</v>
      </c>
    </row>
    <row spans="1:8" r="19">
      <c r="A19" t="s" s="3">
        <v>268</v>
      </c>
    </row>
    <row spans="1:8" r="20">
      <c r="A20" t="s" s="4">
        <v>270</v>
      </c>
      <c r="C20" t="n" s="7">
        <v>-2759000</v>
      </c>
    </row>
    <row spans="1:8" r="21">
      <c r="A21" t="s" s="4">
        <v>279</v>
      </c>
    </row>
    <row spans="1:8" r="22">
      <c r="A22" t="s" s="3">
        <v>268</v>
      </c>
    </row>
    <row spans="1:8" r="23">
      <c r="A23" t="s" s="4">
        <v>271</v>
      </c>
      <c r="D23" t="n" s="5">
        <v>-299000</v>
      </c>
      <c r="E23" t="n" s="7">
        <v>0</v>
      </c>
      <c r="F23" t="n" s="5">
        <v>-299000</v>
      </c>
      <c r="G23" t="n" s="7">
        <v>0</v>
      </c>
    </row>
    <row spans="1:8" r="24">
      <c r="A24" t="s" s="4">
        <v>280</v>
      </c>
    </row>
    <row spans="1:8" r="25">
      <c r="A25" t="s" s="3">
        <v>268</v>
      </c>
    </row>
    <row spans="1:8" r="26">
      <c r="A26" t="s" s="4">
        <v>271</v>
      </c>
      <c r="D26" t="n" s="7">
        <v>1186000</v>
      </c>
      <c r="F26" t="n" s="7">
        <v>118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0</v>
      </c>
      <c r="B1" t="s" s="2">
        <v>23</v>
      </c>
      <c r="C1" t="s" s="2">
        <v>58</v>
      </c>
    </row>
    <row spans="1:3" r="2">
      <c r="A2" t="s" s="3">
        <v>91</v>
      </c>
    </row>
    <row spans="1:3" r="3">
      <c r="A3" t="s" s="4">
        <v>92</v>
      </c>
      <c r="B3" t="n" s="7">
        <v>1008</v>
      </c>
      <c r="C3" t="n" s="7">
        <v>986</v>
      </c>
    </row>
    <row spans="1:3" r="4">
      <c r="A4" t="s" s="4">
        <v>93</v>
      </c>
      <c r="B4" t="n" s="10">
        <v>0.001</v>
      </c>
      <c r="C4" t="n" s="10">
        <v>0.001</v>
      </c>
    </row>
    <row spans="1:3" r="5">
      <c r="A5" t="s" s="4">
        <v>94</v>
      </c>
      <c r="B5" t="n" s="5">
        <v>10000</v>
      </c>
      <c r="C5" t="n" s="5">
        <v>10000</v>
      </c>
    </row>
    <row spans="1:3" r="6">
      <c r="A6" t="s" s="4">
        <v>95</v>
      </c>
      <c r="B6" t="n" s="5">
        <v>0</v>
      </c>
      <c r="C6" t="n" s="5">
        <v>0</v>
      </c>
    </row>
    <row spans="1:3" r="7">
      <c r="A7" t="s" s="4">
        <v>96</v>
      </c>
      <c r="B7" t="n" s="5">
        <v>0</v>
      </c>
      <c r="C7" t="n" s="5">
        <v>0</v>
      </c>
    </row>
    <row spans="1:3" r="8">
      <c r="A8" t="s" s="4">
        <v>97</v>
      </c>
      <c r="B8" t="n" s="10">
        <v>0.001</v>
      </c>
      <c r="C8" t="n" s="10">
        <v>0.001</v>
      </c>
    </row>
    <row spans="1:3" r="9">
      <c r="A9" t="s" s="4">
        <v>98</v>
      </c>
      <c r="B9" t="n" s="5">
        <v>100000</v>
      </c>
      <c r="C9" t="n" s="5">
        <v>100000</v>
      </c>
    </row>
    <row spans="1:3" r="10">
      <c r="A10" t="s" s="4">
        <v>99</v>
      </c>
      <c r="B10" t="n" s="5">
        <v>34754</v>
      </c>
      <c r="C10" t="n" s="5">
        <v>33671</v>
      </c>
    </row>
    <row spans="1:3" r="11">
      <c r="A11" t="s" s="4">
        <v>100</v>
      </c>
      <c r="B11" t="n" s="5">
        <v>83</v>
      </c>
      <c r="C11" t="n" s="5">
        <v>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1</v>
      </c>
      <c r="B1" t="s" s="2">
        <v>23</v>
      </c>
      <c r="C1" t="s" s="2">
        <v>58</v>
      </c>
    </row>
    <row spans="1:3" r="2">
      <c r="A2" t="s" s="3">
        <v>268</v>
      </c>
    </row>
    <row spans="1:3" r="3">
      <c r="A3" t="s" s="4">
        <v>68</v>
      </c>
      <c r="B3" t="n" s="7">
        <v>139</v>
      </c>
      <c r="C3" t="n" s="7">
        <v>1249</v>
      </c>
    </row>
    <row spans="1:3" r="4">
      <c r="A4" t="s" s="4">
        <v>79</v>
      </c>
      <c r="B4" t="n" s="5">
        <v>2382</v>
      </c>
      <c r="C4" t="n" s="5">
        <v>3512</v>
      </c>
    </row>
    <row spans="1:3" r="5">
      <c r="A5" t="s" s="4">
        <v>282</v>
      </c>
    </row>
    <row spans="1:3" r="6">
      <c r="A6" t="s" s="3">
        <v>268</v>
      </c>
    </row>
    <row spans="1:3" r="7">
      <c r="A7" t="s" s="4">
        <v>68</v>
      </c>
      <c r="B7" t="n" s="5">
        <v>97</v>
      </c>
      <c r="C7" t="n" s="5">
        <v>1156</v>
      </c>
    </row>
    <row spans="1:3" r="8">
      <c r="A8" t="s" s="4">
        <v>79</v>
      </c>
      <c r="B8" t="n" s="5">
        <v>2342</v>
      </c>
      <c r="C8" t="n" s="5">
        <v>3297</v>
      </c>
    </row>
    <row spans="1:3" r="9">
      <c r="A9" t="s" s="4">
        <v>283</v>
      </c>
    </row>
    <row spans="1:3" r="10">
      <c r="A10" t="s" s="3">
        <v>268</v>
      </c>
    </row>
    <row spans="1:3" r="11">
      <c r="A11" t="s" s="4">
        <v>68</v>
      </c>
      <c r="B11" t="n" s="5">
        <v>42</v>
      </c>
      <c r="C11" t="n" s="5">
        <v>93</v>
      </c>
    </row>
    <row spans="1:3" r="12">
      <c r="A12" t="s" s="4">
        <v>79</v>
      </c>
      <c r="B12" t="n" s="7">
        <v>40</v>
      </c>
      <c r="C12" t="n" s="7">
        <v>2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4</v>
      </c>
      <c r="B1" t="s" s="2">
        <v>21</v>
      </c>
      <c r="D1" t="s" s="2">
        <v>22</v>
      </c>
    </row>
    <row spans="1:5" r="2">
      <c r="B2" t="s" s="2">
        <v>23</v>
      </c>
      <c r="C2" t="s" s="2">
        <v>24</v>
      </c>
      <c r="D2" t="s" s="2">
        <v>23</v>
      </c>
      <c r="E2" t="s" s="2">
        <v>24</v>
      </c>
    </row>
    <row spans="1:5" r="3">
      <c r="A3" t="s" s="3">
        <v>268</v>
      </c>
    </row>
    <row spans="1:5" r="4">
      <c r="A4" t="s" s="4">
        <v>26</v>
      </c>
      <c r="B4" t="n" s="7">
        <v>6</v>
      </c>
      <c r="C4" t="n" s="7">
        <v>16295</v>
      </c>
      <c r="D4" t="n" s="7">
        <v>5</v>
      </c>
      <c r="E4" t="n" s="7">
        <v>33989</v>
      </c>
    </row>
    <row spans="1:5" r="5">
      <c r="A5" t="s" s="4">
        <v>28</v>
      </c>
      <c r="B5" t="n" s="5">
        <v>-186</v>
      </c>
      <c r="C5" t="n" s="5">
        <v>2940</v>
      </c>
      <c r="D5" t="n" s="5">
        <v>-97</v>
      </c>
      <c r="E5" t="n" s="5">
        <v>6441</v>
      </c>
    </row>
    <row spans="1:5" r="6">
      <c r="A6" t="s" s="4">
        <v>285</v>
      </c>
      <c r="B6" t="n" s="5">
        <v>-30</v>
      </c>
      <c r="C6" t="n" s="5">
        <v>0</v>
      </c>
      <c r="D6" t="n" s="5">
        <v>327</v>
      </c>
      <c r="E6" t="n" s="5">
        <v>0</v>
      </c>
    </row>
    <row spans="1:5" r="7">
      <c r="A7" t="s" s="4">
        <v>286</v>
      </c>
      <c r="B7" t="n" s="5">
        <v>-183</v>
      </c>
      <c r="C7" t="n" s="5">
        <v>-567</v>
      </c>
      <c r="D7" t="n" s="5">
        <v>-478</v>
      </c>
      <c r="E7" t="n" s="5">
        <v>-868</v>
      </c>
    </row>
    <row spans="1:5" r="8">
      <c r="A8" t="s" s="4">
        <v>287</v>
      </c>
      <c r="B8" t="n" s="5">
        <v>0</v>
      </c>
      <c r="C8" t="n" s="5">
        <v>-20</v>
      </c>
      <c r="D8" t="n" s="5">
        <v>-8</v>
      </c>
      <c r="E8" t="n" s="5">
        <v>-29</v>
      </c>
    </row>
    <row spans="1:5" r="9">
      <c r="A9" t="s" s="4">
        <v>288</v>
      </c>
      <c r="B9" t="n" s="5">
        <v>1286</v>
      </c>
      <c r="C9" t="n" s="5">
        <v>0</v>
      </c>
      <c r="D9" t="n" s="5">
        <v>1368</v>
      </c>
      <c r="E9" t="n" s="5">
        <v>0</v>
      </c>
    </row>
    <row spans="1:5" r="10">
      <c r="A10" t="s" s="4">
        <v>289</v>
      </c>
      <c r="B10" t="n" s="5">
        <v>1103</v>
      </c>
      <c r="C10" t="n" s="5">
        <v>-587</v>
      </c>
      <c r="D10" t="n" s="5">
        <v>882</v>
      </c>
      <c r="E10" t="n" s="5">
        <v>-897</v>
      </c>
    </row>
    <row spans="1:5" r="11">
      <c r="A11" t="s" s="4">
        <v>290</v>
      </c>
      <c r="B11" t="n" s="5">
        <v>0</v>
      </c>
      <c r="C11" t="n" s="5">
        <v>222</v>
      </c>
      <c r="D11" t="n" s="5">
        <v>-37</v>
      </c>
      <c r="E11" t="n" s="5">
        <v>344</v>
      </c>
    </row>
    <row spans="1:5" r="12">
      <c r="A12" t="s" s="4">
        <v>291</v>
      </c>
      <c r="B12" t="n" s="5">
        <v>1103</v>
      </c>
      <c r="C12" t="n" s="5">
        <v>-809</v>
      </c>
      <c r="D12" t="n" s="5">
        <v>919</v>
      </c>
      <c r="E12" t="n" s="5">
        <v>-1241</v>
      </c>
    </row>
    <row spans="1:5" r="13">
      <c r="A13" t="s" s="4">
        <v>282</v>
      </c>
    </row>
    <row spans="1:5" r="14">
      <c r="A14" t="s" s="3">
        <v>268</v>
      </c>
    </row>
    <row spans="1:5" r="15">
      <c r="A15" t="s" s="4">
        <v>26</v>
      </c>
      <c r="B15" t="n" s="5">
        <v>0</v>
      </c>
      <c r="C15" t="n" s="5">
        <v>15691</v>
      </c>
      <c r="D15" t="n" s="5">
        <v>-1</v>
      </c>
      <c r="E15" t="n" s="5">
        <v>32701</v>
      </c>
    </row>
    <row spans="1:5" r="16">
      <c r="A16" t="s" s="4">
        <v>28</v>
      </c>
      <c r="B16" t="n" s="5">
        <v>-192</v>
      </c>
      <c r="C16" t="n" s="5">
        <v>2598</v>
      </c>
      <c r="D16" t="n" s="5">
        <v>-103</v>
      </c>
      <c r="E16" t="n" s="5">
        <v>5640</v>
      </c>
    </row>
    <row spans="1:5" r="17">
      <c r="A17" t="s" s="4">
        <v>285</v>
      </c>
      <c r="B17" t="n" s="5">
        <v>-7</v>
      </c>
      <c r="C17" t="n" s="5">
        <v>0</v>
      </c>
      <c r="D17" t="n" s="5">
        <v>356</v>
      </c>
      <c r="E17" t="n" s="5">
        <v>0</v>
      </c>
    </row>
    <row spans="1:5" r="18">
      <c r="A18" t="s" s="4">
        <v>286</v>
      </c>
      <c r="B18" t="n" s="5">
        <v>-230</v>
      </c>
      <c r="C18" t="n" s="5">
        <v>-368</v>
      </c>
      <c r="D18" t="n" s="5">
        <v>-496</v>
      </c>
      <c r="E18" t="n" s="5">
        <v>-493</v>
      </c>
    </row>
    <row spans="1:5" r="19">
      <c r="A19" t="s" s="4">
        <v>287</v>
      </c>
      <c r="B19" t="n" s="5">
        <v>0</v>
      </c>
      <c r="C19" t="n" s="5">
        <v>-3</v>
      </c>
      <c r="D19" t="n" s="5">
        <v>-8</v>
      </c>
      <c r="E19" t="n" s="5">
        <v>-7</v>
      </c>
    </row>
    <row spans="1:5" r="20">
      <c r="A20" t="s" s="4">
        <v>288</v>
      </c>
      <c r="B20" t="n" s="5">
        <v>12</v>
      </c>
      <c r="C20" t="n" s="5">
        <v>0</v>
      </c>
      <c r="D20" t="n" s="5">
        <v>94</v>
      </c>
      <c r="E20" t="n" s="5">
        <v>0</v>
      </c>
    </row>
    <row spans="1:5" r="21">
      <c r="A21" t="s" s="4">
        <v>289</v>
      </c>
      <c r="B21" t="n" s="5">
        <v>-218</v>
      </c>
      <c r="C21" t="n" s="5">
        <v>-371</v>
      </c>
      <c r="D21" t="n" s="5">
        <v>-410</v>
      </c>
      <c r="E21" t="n" s="5">
        <v>-500</v>
      </c>
    </row>
    <row spans="1:5" r="22">
      <c r="A22" t="s" s="4">
        <v>290</v>
      </c>
      <c r="B22" t="n" s="5">
        <v>0</v>
      </c>
      <c r="C22" t="n" s="5">
        <v>222</v>
      </c>
      <c r="D22" t="n" s="5">
        <v>-37</v>
      </c>
      <c r="E22" t="n" s="5">
        <v>344</v>
      </c>
    </row>
    <row spans="1:5" r="23">
      <c r="A23" t="s" s="4">
        <v>291</v>
      </c>
      <c r="B23" t="n" s="5">
        <v>-218</v>
      </c>
      <c r="C23" t="n" s="5">
        <v>-593</v>
      </c>
      <c r="D23" t="n" s="5">
        <v>-373</v>
      </c>
      <c r="E23" t="n" s="5">
        <v>-844</v>
      </c>
    </row>
    <row spans="1:5" r="24">
      <c r="A24" t="s" s="4">
        <v>283</v>
      </c>
    </row>
    <row spans="1:5" r="25">
      <c r="A25" t="s" s="3">
        <v>268</v>
      </c>
    </row>
    <row spans="1:5" r="26">
      <c r="A26" t="s" s="4">
        <v>26</v>
      </c>
      <c r="B26" t="n" s="5">
        <v>6</v>
      </c>
      <c r="C26" t="n" s="5">
        <v>604</v>
      </c>
      <c r="D26" t="n" s="5">
        <v>6</v>
      </c>
      <c r="E26" t="n" s="5">
        <v>1288</v>
      </c>
    </row>
    <row spans="1:5" r="27">
      <c r="A27" t="s" s="4">
        <v>28</v>
      </c>
      <c r="B27" t="n" s="5">
        <v>6</v>
      </c>
      <c r="C27" t="n" s="5">
        <v>342</v>
      </c>
      <c r="D27" t="n" s="5">
        <v>6</v>
      </c>
      <c r="E27" t="n" s="5">
        <v>801</v>
      </c>
    </row>
    <row spans="1:5" r="28">
      <c r="A28" t="s" s="4">
        <v>285</v>
      </c>
      <c r="B28" t="n" s="5">
        <v>-23</v>
      </c>
      <c r="C28" t="n" s="5">
        <v>0</v>
      </c>
      <c r="D28" t="n" s="5">
        <v>-29</v>
      </c>
      <c r="E28" t="n" s="5">
        <v>0</v>
      </c>
    </row>
    <row spans="1:5" r="29">
      <c r="A29" t="s" s="4">
        <v>286</v>
      </c>
      <c r="B29" t="n" s="5">
        <v>47</v>
      </c>
      <c r="C29" t="n" s="5">
        <v>-199</v>
      </c>
      <c r="D29" t="n" s="5">
        <v>18</v>
      </c>
      <c r="E29" t="n" s="5">
        <v>-375</v>
      </c>
    </row>
    <row spans="1:5" r="30">
      <c r="A30" t="s" s="4">
        <v>287</v>
      </c>
      <c r="B30" t="n" s="5">
        <v>0</v>
      </c>
      <c r="C30" t="n" s="5">
        <v>-17</v>
      </c>
      <c r="D30" t="n" s="5">
        <v>0</v>
      </c>
      <c r="E30" t="n" s="5">
        <v>-22</v>
      </c>
    </row>
    <row spans="1:5" r="31">
      <c r="A31" t="s" s="4">
        <v>288</v>
      </c>
      <c r="B31" t="n" s="5">
        <v>1274</v>
      </c>
      <c r="C31" t="n" s="5">
        <v>0</v>
      </c>
      <c r="D31" t="n" s="5">
        <v>1274</v>
      </c>
      <c r="E31" t="n" s="5">
        <v>0</v>
      </c>
    </row>
    <row spans="1:5" r="32">
      <c r="A32" t="s" s="4">
        <v>289</v>
      </c>
      <c r="B32" t="n" s="5">
        <v>1321</v>
      </c>
      <c r="C32" t="n" s="5">
        <v>-216</v>
      </c>
      <c r="D32" t="n" s="5">
        <v>1292</v>
      </c>
      <c r="E32" t="n" s="5">
        <v>-397</v>
      </c>
    </row>
    <row spans="1:5" r="33">
      <c r="A33" t="s" s="4">
        <v>290</v>
      </c>
      <c r="B33" t="n" s="5">
        <v>0</v>
      </c>
      <c r="C33" t="n" s="5">
        <v>0</v>
      </c>
      <c r="D33" t="n" s="5">
        <v>0</v>
      </c>
      <c r="E33" t="n" s="5">
        <v>0</v>
      </c>
    </row>
    <row spans="1:5" r="34">
      <c r="A34" t="s" s="4">
        <v>291</v>
      </c>
      <c r="B34" t="n" s="7">
        <v>1321</v>
      </c>
      <c r="C34" t="n" s="7">
        <v>-216</v>
      </c>
      <c r="D34" t="n" s="7">
        <v>1292</v>
      </c>
      <c r="E34" t="n" s="7">
        <v>-3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2</v>
      </c>
      <c r="B1" t="s" s="2">
        <v>21</v>
      </c>
      <c r="D1" t="s" s="2">
        <v>22</v>
      </c>
    </row>
    <row spans="1:5" r="2">
      <c r="B2" t="s" s="2">
        <v>23</v>
      </c>
      <c r="C2" t="s" s="2">
        <v>24</v>
      </c>
      <c r="D2" t="s" s="2">
        <v>23</v>
      </c>
      <c r="E2" t="s" s="2">
        <v>24</v>
      </c>
    </row>
    <row spans="1:5" r="3">
      <c r="A3" t="s" s="3">
        <v>293</v>
      </c>
    </row>
    <row spans="1:5" r="4">
      <c r="A4" t="s" s="4">
        <v>26</v>
      </c>
      <c r="B4" t="n" s="7">
        <v>122743</v>
      </c>
      <c r="C4" t="n" s="7">
        <v>151070</v>
      </c>
      <c r="D4" t="n" s="7">
        <v>247060</v>
      </c>
      <c r="E4" t="n" s="7">
        <v>295237</v>
      </c>
    </row>
    <row spans="1:5" r="5">
      <c r="A5" t="s" s="4">
        <v>27</v>
      </c>
      <c r="B5" t="n" s="5">
        <v>72521</v>
      </c>
      <c r="C5" t="n" s="5">
        <v>91199</v>
      </c>
      <c r="D5" t="n" s="5">
        <v>148934</v>
      </c>
      <c r="E5" t="n" s="5">
        <v>181337</v>
      </c>
    </row>
    <row spans="1:5" r="6">
      <c r="A6" t="s" s="4">
        <v>28</v>
      </c>
      <c r="B6" t="n" s="5">
        <v>50222</v>
      </c>
      <c r="C6" t="n" s="5">
        <v>59871</v>
      </c>
      <c r="D6" t="n" s="5">
        <v>98126</v>
      </c>
      <c r="E6" t="n" s="5">
        <v>113900</v>
      </c>
    </row>
    <row spans="1:5" r="7">
      <c r="A7" t="s" s="4">
        <v>294</v>
      </c>
    </row>
    <row spans="1:5" r="8">
      <c r="A8" t="s" s="3">
        <v>293</v>
      </c>
    </row>
    <row spans="1:5" r="9">
      <c r="A9" t="s" s="4">
        <v>26</v>
      </c>
      <c r="B9" t="n" s="5">
        <v>80389</v>
      </c>
      <c r="C9" t="n" s="5">
        <v>103441</v>
      </c>
      <c r="D9" t="n" s="5">
        <v>166969</v>
      </c>
      <c r="E9" t="n" s="5">
        <v>205610</v>
      </c>
    </row>
    <row spans="1:5" r="10">
      <c r="A10" t="s" s="4">
        <v>27</v>
      </c>
      <c r="B10" t="n" s="5">
        <v>69101</v>
      </c>
      <c r="C10" t="n" s="5">
        <v>87594</v>
      </c>
      <c r="D10" t="n" s="5">
        <v>142717</v>
      </c>
      <c r="E10" t="n" s="5">
        <v>174389</v>
      </c>
    </row>
    <row spans="1:5" r="11">
      <c r="A11" t="s" s="4">
        <v>28</v>
      </c>
      <c r="B11" t="n" s="5">
        <v>11288</v>
      </c>
      <c r="C11" t="n" s="5">
        <v>15847</v>
      </c>
      <c r="D11" t="n" s="5">
        <v>24252</v>
      </c>
      <c r="E11" t="n" s="5">
        <v>31221</v>
      </c>
    </row>
    <row spans="1:5" r="12">
      <c r="A12" t="s" s="4">
        <v>295</v>
      </c>
    </row>
    <row spans="1:5" r="13">
      <c r="A13" t="s" s="3">
        <v>293</v>
      </c>
    </row>
    <row spans="1:5" r="14">
      <c r="A14" t="s" s="4">
        <v>26</v>
      </c>
      <c r="B14" t="n" s="5">
        <v>31873</v>
      </c>
      <c r="C14" t="n" s="5">
        <v>34725</v>
      </c>
      <c r="D14" t="n" s="5">
        <v>59979</v>
      </c>
      <c r="E14" t="n" s="5">
        <v>64422</v>
      </c>
    </row>
    <row spans="1:5" r="15">
      <c r="A15" t="s" s="4">
        <v>27</v>
      </c>
      <c r="B15" t="n" s="5">
        <v>697</v>
      </c>
      <c r="C15" t="n" s="5">
        <v>671</v>
      </c>
      <c r="D15" t="n" s="5">
        <v>1182</v>
      </c>
      <c r="E15" t="n" s="5">
        <v>1158</v>
      </c>
    </row>
    <row spans="1:5" r="16">
      <c r="A16" t="s" s="4">
        <v>28</v>
      </c>
      <c r="B16" t="n" s="5">
        <v>31176</v>
      </c>
      <c r="C16" t="n" s="5">
        <v>34054</v>
      </c>
      <c r="D16" t="n" s="5">
        <v>58797</v>
      </c>
      <c r="E16" t="n" s="5">
        <v>63264</v>
      </c>
    </row>
    <row spans="1:5" r="17">
      <c r="A17" t="s" s="4">
        <v>296</v>
      </c>
    </row>
    <row spans="1:5" r="18">
      <c r="A18" t="s" s="3">
        <v>293</v>
      </c>
    </row>
    <row spans="1:5" r="19">
      <c r="A19" t="s" s="4">
        <v>26</v>
      </c>
      <c r="B19" t="n" s="5">
        <v>10481</v>
      </c>
      <c r="C19" t="n" s="5">
        <v>12904</v>
      </c>
      <c r="D19" t="n" s="5">
        <v>20112</v>
      </c>
      <c r="E19" t="n" s="5">
        <v>25205</v>
      </c>
    </row>
    <row spans="1:5" r="20">
      <c r="A20" t="s" s="4">
        <v>27</v>
      </c>
      <c r="B20" t="n" s="5">
        <v>2723</v>
      </c>
      <c r="C20" t="n" s="5">
        <v>2934</v>
      </c>
      <c r="D20" t="n" s="5">
        <v>5035</v>
      </c>
      <c r="E20" t="n" s="5">
        <v>5790</v>
      </c>
    </row>
    <row spans="1:5" r="21">
      <c r="A21" t="s" s="4">
        <v>28</v>
      </c>
      <c r="B21" t="n" s="7">
        <v>7758</v>
      </c>
      <c r="C21" t="n" s="7">
        <v>9970</v>
      </c>
      <c r="D21" t="n" s="7">
        <v>15077</v>
      </c>
      <c r="E21" t="n" s="7">
        <v>19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7</v>
      </c>
      <c r="B1" t="s" s="2">
        <v>21</v>
      </c>
      <c r="D1" t="s" s="2">
        <v>22</v>
      </c>
    </row>
    <row spans="1:5" r="2">
      <c r="B2" t="s" s="2">
        <v>23</v>
      </c>
      <c r="C2" t="s" s="2">
        <v>24</v>
      </c>
      <c r="D2" t="s" s="2">
        <v>23</v>
      </c>
      <c r="E2" t="s" s="2">
        <v>24</v>
      </c>
    </row>
    <row spans="1:5" r="3">
      <c r="A3" t="s" s="3">
        <v>298</v>
      </c>
    </row>
    <row spans="1:5" r="4">
      <c r="A4" t="s" s="4">
        <v>299</v>
      </c>
      <c r="B4" t="n" s="5">
        <v>1045167</v>
      </c>
      <c r="D4" t="n" s="5">
        <v>1045167</v>
      </c>
    </row>
    <row spans="1:5" r="5">
      <c r="A5" t="s" s="4">
        <v>300</v>
      </c>
      <c r="D5" t="n" s="7">
        <v>2541</v>
      </c>
    </row>
    <row spans="1:5" r="6">
      <c r="A6" t="s" s="4">
        <v>301</v>
      </c>
      <c r="D6" t="n" s="5">
        <v>695500</v>
      </c>
    </row>
    <row spans="1:5" r="7">
      <c r="A7" t="s" s="4">
        <v>302</v>
      </c>
      <c r="D7" t="n" s="5">
        <v>150000</v>
      </c>
    </row>
    <row spans="1:5" r="8">
      <c r="A8" t="s" s="4">
        <v>303</v>
      </c>
      <c r="D8" t="n" s="5">
        <v>350000</v>
      </c>
    </row>
    <row spans="1:5" r="9">
      <c r="A9" t="s" s="4">
        <v>304</v>
      </c>
      <c r="D9" t="n" s="5">
        <v>1195500</v>
      </c>
    </row>
    <row spans="1:5" r="10">
      <c r="A10" t="s" s="4">
        <v>305</v>
      </c>
      <c r="D10" t="s" s="4">
        <v>306</v>
      </c>
    </row>
    <row spans="1:5" r="11">
      <c r="A11" t="s" s="4">
        <v>106</v>
      </c>
      <c r="B11" t="n" s="7">
        <v>3225</v>
      </c>
      <c r="C11" t="n" s="7">
        <v>333</v>
      </c>
      <c r="D11" t="n" s="7">
        <v>3758</v>
      </c>
      <c r="E11" t="n" s="7">
        <v>829</v>
      </c>
    </row>
    <row spans="1:5" r="12">
      <c r="A12" t="s" s="4">
        <v>307</v>
      </c>
    </row>
    <row spans="1:5" r="13">
      <c r="A13" t="s" s="3">
        <v>298</v>
      </c>
    </row>
    <row spans="1:5" r="14">
      <c r="A14" t="s" s="4">
        <v>106</v>
      </c>
      <c r="B14" t="n" s="5">
        <v>0</v>
      </c>
      <c r="C14" t="n" s="5">
        <v>27</v>
      </c>
      <c r="D14" t="n" s="7">
        <v>0</v>
      </c>
      <c r="E14" t="n" s="7">
        <v>85</v>
      </c>
    </row>
    <row spans="1:5" r="15">
      <c r="A15" t="s" s="4">
        <v>308</v>
      </c>
    </row>
    <row spans="1:5" r="16">
      <c r="A16" t="s" s="3">
        <v>298</v>
      </c>
    </row>
    <row spans="1:5" r="17">
      <c r="A17" t="s" s="4">
        <v>301</v>
      </c>
      <c r="D17" t="n" s="5">
        <v>590100</v>
      </c>
    </row>
    <row spans="1:5" r="18">
      <c r="A18" t="s" s="4">
        <v>302</v>
      </c>
      <c r="D18" t="n" s="5">
        <v>150000</v>
      </c>
    </row>
    <row spans="1:5" r="19">
      <c r="A19" t="s" s="4">
        <v>303</v>
      </c>
      <c r="D19" t="n" s="5">
        <v>350000</v>
      </c>
    </row>
    <row spans="1:5" r="20">
      <c r="A20" t="s" s="4">
        <v>304</v>
      </c>
      <c r="D20" t="n" s="5">
        <v>1090100</v>
      </c>
    </row>
    <row spans="1:5" r="21">
      <c r="A21" t="s" s="4">
        <v>305</v>
      </c>
      <c r="D21" t="s" s="4">
        <v>309</v>
      </c>
    </row>
    <row spans="1:5" r="22">
      <c r="A22" t="s" s="4">
        <v>310</v>
      </c>
      <c r="D22" t="s" s="4">
        <v>311</v>
      </c>
    </row>
    <row spans="1:5" r="23">
      <c r="A23" t="s" s="4">
        <v>312</v>
      </c>
      <c r="D23" t="n" s="5">
        <v>1090100</v>
      </c>
      <c r="E23" t="n" s="5">
        <v>5000</v>
      </c>
    </row>
    <row spans="1:5" r="24">
      <c r="A24" t="s" s="4">
        <v>106</v>
      </c>
      <c r="B24" t="n" s="5">
        <v>2475</v>
      </c>
      <c r="C24" t="n" s="5">
        <v>93</v>
      </c>
      <c r="D24" t="n" s="7">
        <v>2860</v>
      </c>
      <c r="E24" t="n" s="7">
        <v>502</v>
      </c>
    </row>
    <row spans="1:5" r="25">
      <c r="A25" t="s" s="4">
        <v>313</v>
      </c>
    </row>
    <row spans="1:5" r="26">
      <c r="A26" t="s" s="3">
        <v>298</v>
      </c>
    </row>
    <row spans="1:5" r="27">
      <c r="A27" t="s" s="4">
        <v>301</v>
      </c>
      <c r="D27" t="n" s="5">
        <v>105400</v>
      </c>
    </row>
    <row spans="1:5" r="28">
      <c r="A28" t="s" s="4">
        <v>302</v>
      </c>
      <c r="D28" t="n" s="5">
        <v>0</v>
      </c>
    </row>
    <row spans="1:5" r="29">
      <c r="A29" t="s" s="4">
        <v>303</v>
      </c>
      <c r="D29" t="n" s="5">
        <v>0</v>
      </c>
    </row>
    <row spans="1:5" r="30">
      <c r="A30" t="s" s="4">
        <v>304</v>
      </c>
      <c r="D30" t="n" s="5">
        <v>105400</v>
      </c>
    </row>
    <row spans="1:5" r="31">
      <c r="A31" t="s" s="4">
        <v>305</v>
      </c>
      <c r="D31" t="s" s="4">
        <v>309</v>
      </c>
    </row>
    <row spans="1:5" r="32">
      <c r="A32" t="s" s="4">
        <v>310</v>
      </c>
      <c r="D32" t="s" s="4">
        <v>311</v>
      </c>
    </row>
    <row spans="1:5" r="33">
      <c r="A33" t="s" s="4">
        <v>312</v>
      </c>
      <c r="D33" t="n" s="5">
        <v>320122</v>
      </c>
      <c r="E33" t="n" s="5">
        <v>50259</v>
      </c>
    </row>
    <row spans="1:5" r="34">
      <c r="A34" t="s" s="4">
        <v>106</v>
      </c>
      <c r="B34" t="n" s="7">
        <v>750</v>
      </c>
      <c r="C34" t="n" s="7">
        <v>213</v>
      </c>
      <c r="D34" t="n" s="7">
        <v>898</v>
      </c>
      <c r="E34" t="n" s="7">
        <v>242</v>
      </c>
    </row>
    <row spans="1:5" r="35">
      <c r="A35" t="s" s="4">
        <v>314</v>
      </c>
    </row>
    <row spans="1:5" r="36">
      <c r="A36" t="s" s="3">
        <v>298</v>
      </c>
    </row>
    <row spans="1:5" r="37">
      <c r="A37" t="s" s="4">
        <v>312</v>
      </c>
      <c r="D37" t="n" s="5">
        <v>214721</v>
      </c>
    </row>
    <row spans="1:5" r="38">
      <c r="A38" t="s" s="4">
        <v>315</v>
      </c>
    </row>
    <row spans="1:5" r="39">
      <c r="A39" t="s" s="3">
        <v>298</v>
      </c>
    </row>
    <row spans="1:5" r="40">
      <c r="A40" t="s" s="4">
        <v>316</v>
      </c>
      <c r="B40" t="n" s="8">
        <v>3.5</v>
      </c>
      <c r="D40" t="n" s="8">
        <v>3.5</v>
      </c>
    </row>
    <row spans="1:5" r="41">
      <c r="A41" t="s" s="4">
        <v>310</v>
      </c>
      <c r="D41" t="s" s="4">
        <v>317</v>
      </c>
    </row>
    <row spans="1:5" r="42">
      <c r="A42" t="s" s="4">
        <v>318</v>
      </c>
    </row>
    <row spans="1:5" r="43">
      <c r="A43" t="s" s="3">
        <v>298</v>
      </c>
    </row>
    <row spans="1:5" r="44">
      <c r="A44" t="s" s="4">
        <v>316</v>
      </c>
      <c r="B44" t="n" s="9">
        <v>3.5</v>
      </c>
      <c r="D44" t="n" s="8">
        <v>3.5</v>
      </c>
    </row>
    <row spans="1:5" r="45">
      <c r="A45" t="s" s="4">
        <v>310</v>
      </c>
      <c r="D45" t="s" s="4">
        <v>319</v>
      </c>
    </row>
    <row spans="1:5" r="46">
      <c r="A46" t="s" s="4">
        <v>320</v>
      </c>
    </row>
    <row spans="1:5" r="47">
      <c r="A47" t="s" s="3">
        <v>298</v>
      </c>
    </row>
    <row spans="1:5" r="48">
      <c r="A48" t="s" s="4">
        <v>316</v>
      </c>
      <c r="B48" t="n" s="9">
        <v>4.25</v>
      </c>
      <c r="D48" t="n" s="8">
        <v>4.25</v>
      </c>
    </row>
    <row spans="1:5" r="49">
      <c r="A49" t="s" s="4">
        <v>310</v>
      </c>
      <c r="D49" t="s" s="4">
        <v>321</v>
      </c>
    </row>
    <row spans="1:5" r="50">
      <c r="A50" t="s" s="4">
        <v>322</v>
      </c>
    </row>
    <row spans="1:5" r="51">
      <c r="A51" t="s" s="3">
        <v>298</v>
      </c>
    </row>
    <row spans="1:5" r="52">
      <c r="A52" t="s" s="4">
        <v>316</v>
      </c>
      <c r="B52" t="n" s="5">
        <v>5</v>
      </c>
      <c r="D52" t="n" s="7">
        <v>5</v>
      </c>
    </row>
    <row spans="1:5" r="53">
      <c r="A53" t="s" s="4">
        <v>310</v>
      </c>
      <c r="D53" t="s" s="4">
        <v>323</v>
      </c>
    </row>
    <row spans="1:5" r="54">
      <c r="A54" t="s" s="4">
        <v>324</v>
      </c>
    </row>
    <row spans="1:5" r="55">
      <c r="A55" t="s" s="3">
        <v>298</v>
      </c>
    </row>
    <row spans="1:5" r="56">
      <c r="A56" t="s" s="4">
        <v>316</v>
      </c>
      <c r="B56" t="n" s="7">
        <v>6</v>
      </c>
      <c r="D56" t="n" s="7">
        <v>6</v>
      </c>
    </row>
    <row spans="1:5" r="57">
      <c r="A57" t="s" s="4">
        <v>310</v>
      </c>
      <c r="D57" t="s" s="4">
        <v>3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5</v>
      </c>
      <c r="B1" t="s" s="2">
        <v>22</v>
      </c>
    </row>
    <row spans="1:3" r="2">
      <c r="B2" t="s" s="2">
        <v>23</v>
      </c>
      <c r="C2" t="s" s="2">
        <v>24</v>
      </c>
    </row>
    <row spans="1:3" r="3">
      <c r="A3" t="s" s="3">
        <v>326</v>
      </c>
    </row>
    <row spans="1:3" r="4">
      <c r="A4" t="s" s="4">
        <v>327</v>
      </c>
      <c r="B4" t="n" s="5">
        <v>756800</v>
      </c>
      <c r="C4" t="n" s="5">
        <v>800350</v>
      </c>
    </row>
    <row spans="1:3" r="5">
      <c r="A5" t="s" s="4">
        <v>328</v>
      </c>
      <c r="B5" t="n" s="5">
        <v>-128300</v>
      </c>
      <c r="C5" t="n" s="5">
        <v>-18550</v>
      </c>
    </row>
    <row spans="1:3" r="6">
      <c r="A6" t="s" s="4">
        <v>329</v>
      </c>
      <c r="B6" t="n" s="5">
        <v>628500</v>
      </c>
      <c r="C6" t="n" s="5">
        <v>781800</v>
      </c>
    </row>
    <row spans="1:3" r="7">
      <c r="A7" t="s" s="4">
        <v>330</v>
      </c>
      <c r="B7" t="n" s="5">
        <v>628500</v>
      </c>
      <c r="C7" t="n" s="5">
        <v>781800</v>
      </c>
    </row>
    <row spans="1:3" r="8">
      <c r="A8" t="s" s="3">
        <v>331</v>
      </c>
    </row>
    <row spans="1:3" r="9">
      <c r="A9" t="s" s="4">
        <v>332</v>
      </c>
      <c r="B9" t="n" s="8">
        <v>8.779999999999999</v>
      </c>
      <c r="C9" t="n" s="8">
        <v>9.15</v>
      </c>
    </row>
    <row spans="1:3" r="10">
      <c r="A10" t="s" s="4">
        <v>333</v>
      </c>
      <c r="B10" t="n" s="9">
        <v>13.66</v>
      </c>
      <c r="C10" t="n" s="9">
        <v>14.13</v>
      </c>
    </row>
    <row spans="1:3" r="11">
      <c r="A11" t="s" s="4">
        <v>334</v>
      </c>
      <c r="B11" t="n" s="9">
        <v>7.79</v>
      </c>
      <c r="C11" t="n" s="9">
        <v>9.029999999999999</v>
      </c>
    </row>
    <row spans="1:3" r="12">
      <c r="A12" t="s" s="4">
        <v>335</v>
      </c>
      <c r="B12" t="n" s="8">
        <v>7.79</v>
      </c>
      <c r="C12" t="n" s="8">
        <v>9.02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r="A1" t="s" s="1">
        <v>336</v>
      </c>
      <c r="B1" t="s" s="2">
        <v>22</v>
      </c>
    </row>
    <row spans="1:3" r="2">
      <c r="B2" t="s" s="2">
        <v>23</v>
      </c>
      <c r="C2" t="s" s="2">
        <v>24</v>
      </c>
    </row>
    <row spans="1:3" r="3">
      <c r="A3" t="s" s="3">
        <v>298</v>
      </c>
    </row>
    <row spans="1:3" r="4">
      <c r="A4" t="s" s="4">
        <v>337</v>
      </c>
      <c r="B4" t="n" s="7">
        <v>585</v>
      </c>
    </row>
    <row spans="1:3" r="5">
      <c r="A5" t="s" s="4">
        <v>338</v>
      </c>
      <c r="B5" t="s" s="4">
        <v>339</v>
      </c>
    </row>
    <row spans="1:3" r="6">
      <c r="A6" t="s" s="3">
        <v>340</v>
      </c>
    </row>
    <row spans="1:3" r="7">
      <c r="A7" t="s" s="4">
        <v>341</v>
      </c>
      <c r="B7" t="n" s="5">
        <v>803999</v>
      </c>
      <c r="C7" t="n" s="5">
        <v>997802</v>
      </c>
    </row>
    <row spans="1:3" r="8">
      <c r="A8" t="s" s="4">
        <v>312</v>
      </c>
      <c r="B8" t="n" s="5">
        <v>1090100</v>
      </c>
      <c r="C8" t="n" s="5">
        <v>5000</v>
      </c>
    </row>
    <row spans="1:3" r="9">
      <c r="A9" t="s" s="4">
        <v>342</v>
      </c>
      <c r="B9" t="n" s="5">
        <v>-1204398</v>
      </c>
      <c r="C9" t="n" s="5">
        <v>-168574</v>
      </c>
    </row>
    <row spans="1:3" r="10">
      <c r="A10" t="s" s="4">
        <v>343</v>
      </c>
      <c r="B10" t="n" s="5">
        <v>-189701</v>
      </c>
      <c r="C10" t="n" s="5">
        <v>-445416</v>
      </c>
    </row>
    <row spans="1:3" r="11">
      <c r="A11" t="s" s="4">
        <v>344</v>
      </c>
      <c r="B11" t="n" s="5">
        <v>500000</v>
      </c>
      <c r="C11" t="n" s="5">
        <v>388812</v>
      </c>
    </row>
    <row spans="1:3" r="12">
      <c r="A12" t="s" s="3">
        <v>345</v>
      </c>
    </row>
    <row spans="1:3" r="13">
      <c r="A13" t="s" s="4">
        <v>346</v>
      </c>
      <c r="B13" t="n" s="7">
        <v>3</v>
      </c>
      <c r="C13" t="n" s="7">
        <v>3</v>
      </c>
    </row>
    <row spans="1:3" r="14">
      <c r="A14" t="s" s="4">
        <v>347</v>
      </c>
      <c r="B14" t="n" s="9">
        <v>2.12</v>
      </c>
      <c r="C14" t="n" s="9">
        <v>3.87</v>
      </c>
    </row>
    <row spans="1:3" r="15">
      <c r="A15" t="s" s="4">
        <v>348</v>
      </c>
      <c r="B15" t="n" s="9">
        <v>2.9</v>
      </c>
      <c r="C15" t="n" s="9">
        <v>5.32</v>
      </c>
    </row>
    <row spans="1:3" r="16">
      <c r="A16" t="s" s="4">
        <v>349</v>
      </c>
      <c r="B16" t="n" s="9">
        <v>3.14</v>
      </c>
      <c r="C16" t="n" s="9">
        <v>2.31</v>
      </c>
    </row>
    <row spans="1:3" r="17">
      <c r="A17" t="s" s="4">
        <v>350</v>
      </c>
      <c r="B17" t="n" s="8">
        <v>1.27</v>
      </c>
      <c r="C17" t="n" s="8">
        <v>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1</v>
      </c>
      <c r="B1" t="s" s="2">
        <v>22</v>
      </c>
    </row>
    <row spans="1:3" r="2">
      <c r="B2" t="s" s="2">
        <v>23</v>
      </c>
      <c r="C2" t="s" s="2">
        <v>24</v>
      </c>
    </row>
    <row spans="1:3" r="3">
      <c r="A3" t="s" s="3">
        <v>340</v>
      </c>
    </row>
    <row spans="1:3" r="4">
      <c r="A4" t="s" s="4">
        <v>341</v>
      </c>
      <c r="B4" t="n" s="5">
        <v>119940</v>
      </c>
      <c r="C4" t="n" s="5">
        <v>115869</v>
      </c>
    </row>
    <row spans="1:3" r="5">
      <c r="A5" t="s" s="4">
        <v>312</v>
      </c>
      <c r="B5" t="n" s="5">
        <v>320122</v>
      </c>
      <c r="C5" t="n" s="5">
        <v>50259</v>
      </c>
    </row>
    <row spans="1:3" r="6">
      <c r="A6" t="s" s="4">
        <v>342</v>
      </c>
      <c r="B6" t="n" s="5">
        <v>-397562</v>
      </c>
      <c r="C6" t="n" s="5">
        <v>-82022</v>
      </c>
    </row>
    <row spans="1:3" r="7">
      <c r="A7" t="s" s="4">
        <v>343</v>
      </c>
      <c r="B7" t="n" s="5">
        <v>-42500</v>
      </c>
      <c r="C7" t="n" s="5">
        <v>-48160</v>
      </c>
    </row>
    <row spans="1:3" r="8">
      <c r="A8" t="s" s="4">
        <v>344</v>
      </c>
      <c r="B8" t="n" s="5">
        <v>0</v>
      </c>
      <c r="C8" t="n" s="5">
        <v>35946</v>
      </c>
    </row>
    <row spans="1:3" r="9">
      <c r="A9" t="s" s="3">
        <v>345</v>
      </c>
    </row>
    <row spans="1:3" r="10">
      <c r="A10" t="s" s="4">
        <v>346</v>
      </c>
      <c r="B10" t="n" s="8">
        <v>3.57</v>
      </c>
      <c r="C10" t="n" s="8">
        <v>3.65</v>
      </c>
    </row>
    <row spans="1:3" r="11">
      <c r="A11" t="s" s="4">
        <v>347</v>
      </c>
      <c r="B11" t="n" s="9">
        <v>2.5</v>
      </c>
      <c r="C11" t="n" s="9">
        <v>3.88</v>
      </c>
    </row>
    <row spans="1:3" r="12">
      <c r="A12" t="s" s="4">
        <v>348</v>
      </c>
      <c r="B12" t="n" s="9">
        <v>2.75</v>
      </c>
      <c r="C12" t="n" s="9">
        <v>4.18</v>
      </c>
    </row>
    <row spans="1:3" r="13">
      <c r="A13" t="s" s="4">
        <v>349</v>
      </c>
      <c r="B13" t="n" s="9">
        <v>3.21</v>
      </c>
      <c r="C13" t="n" s="9">
        <v>2.42</v>
      </c>
    </row>
    <row spans="1:3" r="14">
      <c r="A14" t="s" s="4">
        <v>350</v>
      </c>
      <c r="B14" t="n" s="7">
        <v>0</v>
      </c>
      <c r="C14" t="n" s="8">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2</v>
      </c>
      <c r="B1" t="s" s="2">
        <v>21</v>
      </c>
      <c r="D1" t="s" s="2">
        <v>22</v>
      </c>
    </row>
    <row spans="1:5" r="2">
      <c r="B2" t="s" s="2">
        <v>23</v>
      </c>
      <c r="C2" t="s" s="2">
        <v>24</v>
      </c>
      <c r="D2" t="s" s="2">
        <v>23</v>
      </c>
      <c r="E2" t="s" s="2">
        <v>24</v>
      </c>
    </row>
    <row spans="1:5" r="3">
      <c r="A3" t="s" s="3">
        <v>353</v>
      </c>
    </row>
    <row spans="1:5" r="4">
      <c r="A4" t="s" s="4">
        <v>354</v>
      </c>
      <c r="D4" t="s" s="4">
        <v>355</v>
      </c>
    </row>
    <row spans="1:5" r="5">
      <c r="A5" t="s" s="4">
        <v>356</v>
      </c>
      <c r="D5" t="s" s="4">
        <v>357</v>
      </c>
    </row>
    <row spans="1:5" r="6">
      <c r="A6" t="s" s="4">
        <v>358</v>
      </c>
      <c r="B6" t="n" s="7">
        <v>55</v>
      </c>
      <c r="C6" t="n" s="7">
        <v>155</v>
      </c>
      <c r="D6" t="n" s="7">
        <v>127</v>
      </c>
      <c r="E6" t="n" s="7">
        <v>319</v>
      </c>
    </row>
    <row spans="1:5" r="7">
      <c r="A7" t="s" s="4">
        <v>359</v>
      </c>
      <c r="B7" t="n" s="5">
        <v>116</v>
      </c>
      <c r="C7" t="n" s="5">
        <v>118</v>
      </c>
      <c r="D7" t="n" s="5">
        <v>116</v>
      </c>
      <c r="E7" t="n" s="5">
        <v>118</v>
      </c>
    </row>
    <row spans="1:5" r="8">
      <c r="A8" t="s" s="4">
        <v>360</v>
      </c>
      <c r="B8" t="n" s="8">
        <v>2.71</v>
      </c>
      <c r="C8" t="n" s="8">
        <v>3.65</v>
      </c>
      <c r="D8" t="n" s="8">
        <v>2.71</v>
      </c>
      <c r="E8" t="n" s="8">
        <v>3.65</v>
      </c>
    </row>
    <row spans="1:5" r="9">
      <c r="A9" t="s" s="4">
        <v>361</v>
      </c>
      <c r="B9" t="n" s="7">
        <v>314</v>
      </c>
      <c r="C9" t="n" s="7">
        <v>430</v>
      </c>
      <c r="D9" t="n" s="7">
        <v>314</v>
      </c>
      <c r="E9" t="n" s="7">
        <v>4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r="A1" t="s" s="1">
        <v>362</v>
      </c>
      <c r="B1" t="s" s="2">
        <v>21</v>
      </c>
      <c r="D1" t="s" s="2">
        <v>22</v>
      </c>
    </row>
    <row spans="1:6" r="2">
      <c r="B2" t="s" s="2">
        <v>23</v>
      </c>
      <c r="C2" t="s" s="2">
        <v>24</v>
      </c>
      <c r="D2" t="s" s="2">
        <v>23</v>
      </c>
      <c r="E2" t="s" s="2">
        <v>24</v>
      </c>
      <c r="F2" t="s" s="2">
        <v>58</v>
      </c>
    </row>
    <row spans="1:6" r="3">
      <c r="A3" t="s" s="3">
        <v>363</v>
      </c>
    </row>
    <row spans="1:6" r="4">
      <c r="A4" t="s" s="4">
        <v>364</v>
      </c>
      <c r="D4" t="n" s="7">
        <v>331</v>
      </c>
      <c r="E4" t="n" s="7">
        <v>595</v>
      </c>
    </row>
    <row spans="1:6" r="5">
      <c r="A5" t="s" s="4">
        <v>365</v>
      </c>
      <c r="B5" t="n" s="7">
        <v>13234</v>
      </c>
      <c r="C5" t="n" s="7">
        <v>-3372</v>
      </c>
      <c r="D5" t="n" s="7">
        <v>6451</v>
      </c>
      <c r="E5" t="n" s="7">
        <v>-7082</v>
      </c>
    </row>
    <row spans="1:6" r="6">
      <c r="A6" t="s" s="4">
        <v>366</v>
      </c>
      <c r="D6" t="s" s="4">
        <v>367</v>
      </c>
      <c r="E6" t="s" s="4">
        <v>368</v>
      </c>
    </row>
    <row spans="1:6" r="7">
      <c r="A7" t="s" s="4">
        <v>369</v>
      </c>
      <c r="D7" t="s" s="4">
        <v>370</v>
      </c>
    </row>
    <row spans="1:6" r="8">
      <c r="A8" t="s" s="4">
        <v>371</v>
      </c>
      <c r="B8" t="n" s="5">
        <v>2331</v>
      </c>
      <c r="D8" t="n" s="7">
        <v>2331</v>
      </c>
      <c r="F8" t="n" s="7">
        <v>2397</v>
      </c>
    </row>
    <row spans="1:6" r="9">
      <c r="A9" t="s" s="4">
        <v>372</v>
      </c>
      <c r="B9" t="n" s="5">
        <v>555</v>
      </c>
      <c r="D9" t="n" s="5">
        <v>555</v>
      </c>
      <c r="F9" t="n" s="7">
        <v>554</v>
      </c>
    </row>
    <row spans="1:6" r="10">
      <c r="A10" t="s" s="4">
        <v>373</v>
      </c>
      <c r="D10" t="n" s="7">
        <v>34</v>
      </c>
      <c r="E10" t="n" s="7">
        <v>34</v>
      </c>
    </row>
    <row spans="1:6" r="11">
      <c r="A11" t="s" s="4">
        <v>374</v>
      </c>
    </row>
    <row spans="1:6" r="12">
      <c r="A12" t="s" s="3">
        <v>363</v>
      </c>
    </row>
    <row spans="1:6" r="13">
      <c r="A13" t="s" s="4">
        <v>375</v>
      </c>
      <c r="D13" t="n" s="5">
        <v>2011</v>
      </c>
    </row>
    <row spans="1:6" r="14">
      <c r="A14" t="s" s="4">
        <v>376</v>
      </c>
    </row>
    <row spans="1:6" r="15">
      <c r="A15" t="s" s="3">
        <v>363</v>
      </c>
    </row>
    <row spans="1:6" r="16">
      <c r="A16" t="s" s="4">
        <v>375</v>
      </c>
      <c r="D16" t="n" s="5">
        <v>2010</v>
      </c>
    </row>
    <row spans="1:6" r="17">
      <c r="A17" t="s" s="4">
        <v>377</v>
      </c>
    </row>
    <row spans="1:6" r="18">
      <c r="A18" t="s" s="3">
        <v>363</v>
      </c>
    </row>
    <row spans="1:6" r="19">
      <c r="A19" t="s" s="4">
        <v>375</v>
      </c>
      <c r="D19" t="n" s="5">
        <v>2013</v>
      </c>
    </row>
    <row spans="1:6" r="20">
      <c r="A20" t="s" s="4">
        <v>378</v>
      </c>
    </row>
    <row spans="1:6" r="21">
      <c r="A21" t="s" s="3">
        <v>363</v>
      </c>
    </row>
    <row spans="1:6" r="22">
      <c r="A22" t="s" s="4">
        <v>375</v>
      </c>
      <c r="D22" t="n" s="5">
        <v>2010</v>
      </c>
    </row>
    <row spans="1:6" r="23">
      <c r="A23" t="s" s="4">
        <v>379</v>
      </c>
    </row>
    <row spans="1:6" r="24">
      <c r="A24" t="s" s="3">
        <v>363</v>
      </c>
    </row>
    <row spans="1:6" r="25">
      <c r="A25" t="s" s="4">
        <v>375</v>
      </c>
      <c r="D25" t="n" s="5">
        <v>2009</v>
      </c>
    </row>
    <row spans="1:6" r="26">
      <c r="A26" t="s" s="4">
        <v>380</v>
      </c>
    </row>
    <row spans="1:6" r="27">
      <c r="A27" t="s" s="3">
        <v>363</v>
      </c>
    </row>
    <row spans="1:6" r="28">
      <c r="A28" t="s" s="4">
        <v>381</v>
      </c>
      <c r="B28" t="n" s="5">
        <v>500</v>
      </c>
      <c r="D28" t="n" s="7">
        <v>500</v>
      </c>
    </row>
    <row spans="1:6" r="29">
      <c r="A29" t="s" s="4">
        <v>382</v>
      </c>
    </row>
    <row spans="1:6" r="30">
      <c r="A30" t="s" s="3">
        <v>363</v>
      </c>
    </row>
    <row spans="1:6" r="31">
      <c r="A31" t="s" s="4">
        <v>381</v>
      </c>
      <c r="B31" t="n" s="7">
        <v>700</v>
      </c>
      <c r="D31" t="n" s="7">
        <v>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3</v>
      </c>
      <c r="B1" t="s" s="2">
        <v>21</v>
      </c>
      <c r="D1" t="s" s="2">
        <v>22</v>
      </c>
    </row>
    <row spans="1:5" r="2">
      <c r="B2" t="s" s="2">
        <v>23</v>
      </c>
      <c r="C2" t="s" s="2">
        <v>24</v>
      </c>
      <c r="D2" t="s" s="2">
        <v>23</v>
      </c>
      <c r="E2" t="s" s="2">
        <v>24</v>
      </c>
    </row>
    <row spans="1:5" r="3">
      <c r="A3" t="s" s="3">
        <v>384</v>
      </c>
    </row>
    <row spans="1:5" r="4">
      <c r="A4" t="s" s="4">
        <v>385</v>
      </c>
      <c r="B4" t="n" s="8">
        <v>0.38</v>
      </c>
      <c r="C4" t="n" s="8">
        <v>-0.11</v>
      </c>
      <c r="D4" t="n" s="8">
        <v>0.18</v>
      </c>
      <c r="E4" t="n" s="8">
        <v>-0.23</v>
      </c>
    </row>
    <row spans="1:5" r="5">
      <c r="A5" t="s" s="4">
        <v>386</v>
      </c>
      <c r="B5" t="n" s="9">
        <v>0.03</v>
      </c>
      <c r="C5" t="n" s="9">
        <v>-0.02</v>
      </c>
      <c r="D5" t="n" s="9">
        <v>0.03</v>
      </c>
      <c r="E5" t="n" s="9">
        <v>-0.04</v>
      </c>
    </row>
    <row spans="1:5" r="6">
      <c r="A6" t="s" s="4">
        <v>47</v>
      </c>
      <c r="B6" t="n" s="8">
        <v>0.41</v>
      </c>
      <c r="C6" t="n" s="8">
        <v>-0.13</v>
      </c>
      <c r="D6" t="n" s="8">
        <v>0.21</v>
      </c>
      <c r="E6" t="n" s="8">
        <v>-0.27</v>
      </c>
    </row>
    <row spans="1:5" r="7">
      <c r="A7" t="s" s="3">
        <v>387</v>
      </c>
    </row>
    <row spans="1:5" r="8">
      <c r="A8" t="s" s="4">
        <v>41</v>
      </c>
      <c r="B8" t="n" s="7">
        <v>12774</v>
      </c>
      <c r="C8" t="n" s="7">
        <v>-3565</v>
      </c>
      <c r="D8" t="n" s="7">
        <v>6120</v>
      </c>
      <c r="E8" t="n" s="7">
        <v>-7677</v>
      </c>
    </row>
    <row spans="1:5" r="9">
      <c r="A9" t="s" s="4">
        <v>42</v>
      </c>
      <c r="B9" t="n" s="5">
        <v>1103</v>
      </c>
      <c r="C9" t="n" s="5">
        <v>-809</v>
      </c>
      <c r="D9" t="n" s="5">
        <v>919</v>
      </c>
      <c r="E9" t="n" s="5">
        <v>-1241</v>
      </c>
    </row>
    <row spans="1:5" r="10">
      <c r="A10" t="s" s="4">
        <v>43</v>
      </c>
      <c r="B10" t="n" s="7">
        <v>13877</v>
      </c>
      <c r="C10" t="n" s="7">
        <v>-4374</v>
      </c>
      <c r="D10" t="n" s="7">
        <v>7039</v>
      </c>
      <c r="E10" t="n" s="7">
        <v>-8918</v>
      </c>
    </row>
    <row spans="1:5" r="11">
      <c r="A11" t="s" s="3">
        <v>388</v>
      </c>
    </row>
    <row spans="1:5" r="12">
      <c r="A12" t="s" s="4">
        <v>389</v>
      </c>
      <c r="B12" t="n" s="5">
        <v>33525</v>
      </c>
      <c r="C12" t="n" s="5">
        <v>32752</v>
      </c>
      <c r="D12" t="n" s="5">
        <v>33296</v>
      </c>
      <c r="E12" t="n" s="5">
        <v>32697</v>
      </c>
    </row>
    <row spans="1:5" r="13">
      <c r="A13" t="s" s="4">
        <v>390</v>
      </c>
      <c r="B13" t="n" s="5">
        <v>0</v>
      </c>
      <c r="C13" t="n" s="5">
        <v>0</v>
      </c>
      <c r="D13" t="n" s="5">
        <v>0</v>
      </c>
      <c r="E13" t="n" s="5">
        <v>0</v>
      </c>
    </row>
    <row spans="1:5" r="14">
      <c r="A14" t="s" s="4">
        <v>391</v>
      </c>
      <c r="B14" t="n" s="5">
        <v>33525</v>
      </c>
      <c r="C14" t="n" s="5">
        <v>32752</v>
      </c>
      <c r="D14" t="n" s="5">
        <v>33296</v>
      </c>
      <c r="E14" t="n" s="5">
        <v>32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1</v>
      </c>
      <c r="B1" t="s" s="2">
        <v>22</v>
      </c>
    </row>
    <row spans="1:3" r="2">
      <c r="B2" t="s" s="2">
        <v>23</v>
      </c>
      <c r="C2" t="s" s="2">
        <v>24</v>
      </c>
    </row>
    <row spans="1:3" r="3">
      <c r="A3" t="s" s="3">
        <v>102</v>
      </c>
    </row>
    <row spans="1:3" r="4">
      <c r="A4" t="s" s="4">
        <v>43</v>
      </c>
      <c r="B4" t="n" s="7">
        <v>7039</v>
      </c>
      <c r="C4" t="n" s="7">
        <v>-8918</v>
      </c>
    </row>
    <row spans="1:3" r="5">
      <c r="A5" t="s" s="3">
        <v>103</v>
      </c>
    </row>
    <row spans="1:3" r="6">
      <c r="A6" t="s" s="4">
        <v>31</v>
      </c>
      <c r="B6" t="n" s="5">
        <v>2085</v>
      </c>
      <c r="C6" t="n" s="5">
        <v>3002</v>
      </c>
    </row>
    <row spans="1:3" r="7">
      <c r="A7" t="s" s="4">
        <v>104</v>
      </c>
      <c r="B7" t="n" s="5">
        <v>111</v>
      </c>
      <c r="C7" t="n" s="5">
        <v>78</v>
      </c>
    </row>
    <row spans="1:3" r="8">
      <c r="A8" t="s" s="4">
        <v>105</v>
      </c>
      <c r="B8" t="n" s="5">
        <v>-64</v>
      </c>
      <c r="C8" t="n" s="5">
        <v>237</v>
      </c>
    </row>
    <row spans="1:3" r="9">
      <c r="A9" t="s" s="4">
        <v>106</v>
      </c>
      <c r="B9" t="n" s="5">
        <v>3758</v>
      </c>
      <c r="C9" t="n" s="5">
        <v>829</v>
      </c>
    </row>
    <row spans="1:3" r="10">
      <c r="A10" t="s" s="4">
        <v>34</v>
      </c>
      <c r="B10" t="n" s="5">
        <v>-21373</v>
      </c>
      <c r="C10" t="n" s="5">
        <v>0</v>
      </c>
    </row>
    <row spans="1:3" r="11">
      <c r="A11" t="s" s="4">
        <v>107</v>
      </c>
      <c r="B11" t="n" s="5">
        <v>175</v>
      </c>
      <c r="C11" t="n" s="5">
        <v>192</v>
      </c>
    </row>
    <row spans="1:3" r="12">
      <c r="A12" t="s" s="3">
        <v>108</v>
      </c>
    </row>
    <row spans="1:3" r="13">
      <c r="A13" t="s" s="4">
        <v>109</v>
      </c>
      <c r="B13" t="n" s="5">
        <v>-11215</v>
      </c>
      <c r="C13" t="n" s="5">
        <v>-12622</v>
      </c>
    </row>
    <row spans="1:3" r="14">
      <c r="A14" t="s" s="4">
        <v>110</v>
      </c>
      <c r="B14" t="n" s="5">
        <v>2102</v>
      </c>
      <c r="C14" t="n" s="5">
        <v>-670</v>
      </c>
    </row>
    <row spans="1:3" r="15">
      <c r="A15" t="s" s="4">
        <v>111</v>
      </c>
      <c r="B15" t="n" s="5">
        <v>-5470</v>
      </c>
      <c r="C15" t="n" s="5">
        <v>679</v>
      </c>
    </row>
    <row spans="1:3" r="16">
      <c r="A16" t="s" s="4">
        <v>112</v>
      </c>
      <c r="B16" t="n" s="5">
        <v>-128</v>
      </c>
      <c r="C16" t="n" s="5">
        <v>-1086</v>
      </c>
    </row>
    <row spans="1:3" r="17">
      <c r="A17" t="s" s="4">
        <v>113</v>
      </c>
      <c r="B17" t="n" s="5">
        <v>-22980</v>
      </c>
      <c r="C17" t="n" s="5">
        <v>-18279</v>
      </c>
    </row>
    <row spans="1:3" r="18">
      <c r="A18" t="s" s="3">
        <v>114</v>
      </c>
    </row>
    <row spans="1:3" r="19">
      <c r="A19" t="s" s="4">
        <v>115</v>
      </c>
      <c r="B19" t="n" s="5">
        <v>-1325</v>
      </c>
      <c r="C19" t="n" s="5">
        <v>-2746</v>
      </c>
    </row>
    <row spans="1:3" r="20">
      <c r="A20" t="s" s="4">
        <v>116</v>
      </c>
      <c r="B20" t="n" s="5">
        <v>7894</v>
      </c>
      <c r="C20" t="n" s="5">
        <v>0</v>
      </c>
    </row>
    <row spans="1:3" r="21">
      <c r="A21" t="s" s="4">
        <v>117</v>
      </c>
      <c r="B21" t="n" s="5">
        <v>16815</v>
      </c>
      <c r="C21" t="n" s="5">
        <v>0</v>
      </c>
    </row>
    <row spans="1:3" r="22">
      <c r="A22" t="s" s="4">
        <v>118</v>
      </c>
      <c r="B22" t="n" s="5">
        <v>23384</v>
      </c>
      <c r="C22" t="n" s="5">
        <v>-2746</v>
      </c>
    </row>
    <row spans="1:3" r="23">
      <c r="A23" t="s" s="3">
        <v>119</v>
      </c>
    </row>
    <row spans="1:3" r="24">
      <c r="A24" t="s" s="4">
        <v>120</v>
      </c>
      <c r="B24" t="n" s="5">
        <v>72132</v>
      </c>
      <c r="C24" t="n" s="5">
        <v>23584</v>
      </c>
    </row>
    <row spans="1:3" r="25">
      <c r="A25" t="s" s="4">
        <v>121</v>
      </c>
      <c r="B25" t="n" s="5">
        <v>-70894</v>
      </c>
      <c r="C25" t="n" s="5">
        <v>-21884</v>
      </c>
    </row>
    <row spans="1:3" r="26">
      <c r="A26" t="s" s="4">
        <v>122</v>
      </c>
      <c r="B26" t="n" s="5">
        <v>-24</v>
      </c>
      <c r="C26" t="n" s="5">
        <v>-283</v>
      </c>
    </row>
    <row spans="1:3" r="27">
      <c r="A27" t="s" s="4">
        <v>123</v>
      </c>
      <c r="B27" t="n" s="5">
        <v>-163</v>
      </c>
      <c r="C27" t="n" s="5">
        <v>-122</v>
      </c>
    </row>
    <row spans="1:3" r="28">
      <c r="A28" t="s" s="4">
        <v>124</v>
      </c>
      <c r="B28" t="n" s="5">
        <v>1051</v>
      </c>
      <c r="C28" t="n" s="5">
        <v>1295</v>
      </c>
    </row>
    <row spans="1:3" r="29">
      <c r="A29" t="s" s="4">
        <v>125</v>
      </c>
      <c r="B29" t="n" s="5">
        <v>-603</v>
      </c>
      <c r="C29" t="n" s="5">
        <v>205</v>
      </c>
    </row>
    <row spans="1:3" r="30">
      <c r="A30" t="s" s="4">
        <v>126</v>
      </c>
      <c r="B30" t="n" s="5">
        <v>852</v>
      </c>
      <c r="C30" t="n" s="5">
        <v>-19525</v>
      </c>
    </row>
    <row spans="1:3" r="31">
      <c r="A31" t="s" s="4">
        <v>127</v>
      </c>
      <c r="B31" t="n" s="5">
        <v>33989</v>
      </c>
      <c r="C31" t="n" s="5">
        <v>37378</v>
      </c>
    </row>
    <row spans="1:3" r="32">
      <c r="A32" t="s" s="4">
        <v>128</v>
      </c>
      <c r="B32" t="n" s="5">
        <v>34841</v>
      </c>
      <c r="C32" t="n" s="5">
        <v>17853</v>
      </c>
    </row>
    <row spans="1:3" r="33">
      <c r="A33" t="s" s="3">
        <v>129</v>
      </c>
    </row>
    <row spans="1:3" r="34">
      <c r="A34" t="s" s="4">
        <v>130</v>
      </c>
      <c r="B34" t="n" s="5">
        <v>85</v>
      </c>
      <c r="C34" t="n" s="5">
        <v>202</v>
      </c>
    </row>
    <row spans="1:3" r="35">
      <c r="A35" t="s" s="4">
        <v>131</v>
      </c>
      <c r="B35" t="n" s="7">
        <v>-98</v>
      </c>
      <c r="C35" t="n" s="7">
        <v>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2</v>
      </c>
      <c r="B1" t="s" s="2">
        <v>21</v>
      </c>
      <c r="D1" t="s" s="2">
        <v>22</v>
      </c>
    </row>
    <row spans="1:5" r="2">
      <c r="B2" t="s" s="2">
        <v>23</v>
      </c>
      <c r="C2" t="s" s="2">
        <v>24</v>
      </c>
      <c r="D2" t="s" s="2">
        <v>23</v>
      </c>
      <c r="E2" t="s" s="2">
        <v>24</v>
      </c>
    </row>
    <row spans="1:5" r="3">
      <c r="A3" t="s" s="3">
        <v>393</v>
      </c>
    </row>
    <row spans="1:5" r="4">
      <c r="A4" t="s" s="4">
        <v>394</v>
      </c>
      <c r="B4" t="n" s="5">
        <v>1128500</v>
      </c>
      <c r="C4" t="n" s="5">
        <v>1206558</v>
      </c>
      <c r="D4" t="n" s="5">
        <v>1128500</v>
      </c>
      <c r="E4" t="n" s="5">
        <v>1206558</v>
      </c>
    </row>
    <row spans="1:5" r="5">
      <c r="A5" t="s" s="4">
        <v>395</v>
      </c>
    </row>
    <row spans="1:5" r="6">
      <c r="A6" t="s" s="3">
        <v>393</v>
      </c>
    </row>
    <row spans="1:5" r="7">
      <c r="A7" t="s" s="4">
        <v>394</v>
      </c>
      <c r="B7" t="n" s="5">
        <v>500000</v>
      </c>
      <c r="C7" t="n" s="5">
        <v>388812</v>
      </c>
      <c r="D7" t="n" s="5">
        <v>500000</v>
      </c>
      <c r="E7" t="n" s="5">
        <v>388812</v>
      </c>
    </row>
    <row spans="1:5" r="8">
      <c r="A8" t="s" s="4">
        <v>396</v>
      </c>
    </row>
    <row spans="1:5" r="9">
      <c r="A9" t="s" s="3">
        <v>393</v>
      </c>
    </row>
    <row spans="1:5" r="10">
      <c r="A10" t="s" s="4">
        <v>394</v>
      </c>
      <c r="B10" t="n" s="5">
        <v>0</v>
      </c>
      <c r="C10" t="n" s="5">
        <v>35946</v>
      </c>
      <c r="D10" t="n" s="5">
        <v>0</v>
      </c>
      <c r="E10" t="n" s="5">
        <v>35946</v>
      </c>
    </row>
    <row spans="1:5" r="11">
      <c r="A11" t="s" s="4">
        <v>307</v>
      </c>
    </row>
    <row spans="1:5" r="12">
      <c r="A12" t="s" s="3">
        <v>393</v>
      </c>
    </row>
    <row spans="1:5" r="13">
      <c r="A13" t="s" s="4">
        <v>394</v>
      </c>
      <c r="B13" t="n" s="5">
        <v>628500</v>
      </c>
      <c r="C13" t="n" s="5">
        <v>781800</v>
      </c>
      <c r="D13" t="n" s="5">
        <v>628500</v>
      </c>
      <c r="E13" t="n" s="5">
        <v>781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397</v>
      </c>
      <c r="B1" t="s" s="2">
        <v>23</v>
      </c>
      <c r="C1" t="s" s="2">
        <v>58</v>
      </c>
    </row>
    <row spans="1:3" r="2">
      <c r="A2" t="s" s="3">
        <v>398</v>
      </c>
    </row>
    <row spans="1:3" r="3">
      <c r="A3" t="s" s="4">
        <v>399</v>
      </c>
      <c r="B3" t="n" s="7">
        <v>1285</v>
      </c>
      <c r="C3" t="n" s="7">
        <v>1595</v>
      </c>
    </row>
    <row spans="1:3" r="4">
      <c r="A4" t="s" s="4">
        <v>400</v>
      </c>
    </row>
    <row spans="1:3" r="5">
      <c r="A5" t="s" s="3">
        <v>398</v>
      </c>
    </row>
    <row spans="1:3" r="6">
      <c r="A6" t="s" s="4">
        <v>399</v>
      </c>
      <c r="B6" t="n" s="5">
        <v>579</v>
      </c>
      <c r="C6" t="n" s="5">
        <v>175</v>
      </c>
    </row>
    <row spans="1:3" r="7">
      <c r="A7" t="s" s="4">
        <v>401</v>
      </c>
    </row>
    <row spans="1:3" r="8">
      <c r="A8" t="s" s="3">
        <v>398</v>
      </c>
    </row>
    <row spans="1:3" r="9">
      <c r="A9" t="s" s="4">
        <v>399</v>
      </c>
      <c r="B9" t="n" s="5">
        <v>44</v>
      </c>
      <c r="C9" t="n" s="5">
        <v>52</v>
      </c>
    </row>
    <row spans="1:3" r="10">
      <c r="A10" t="s" s="4">
        <v>402</v>
      </c>
    </row>
    <row spans="1:3" r="11">
      <c r="A11" t="s" s="3">
        <v>398</v>
      </c>
    </row>
    <row spans="1:3" r="12">
      <c r="A12" t="s" s="4">
        <v>399</v>
      </c>
      <c r="B12" t="n" s="5">
        <v>417</v>
      </c>
      <c r="C12" t="n" s="5">
        <v>0</v>
      </c>
    </row>
    <row spans="1:3" r="13">
      <c r="A13" t="s" s="4">
        <v>403</v>
      </c>
    </row>
    <row spans="1:3" r="14">
      <c r="A14" t="s" s="3">
        <v>398</v>
      </c>
    </row>
    <row spans="1:3" r="15">
      <c r="A15" t="s" s="4">
        <v>399</v>
      </c>
      <c r="B15" t="n" s="5">
        <v>118</v>
      </c>
      <c r="C15" t="n" s="5">
        <v>123</v>
      </c>
    </row>
    <row spans="1:3" r="16">
      <c r="A16" t="s" s="4">
        <v>404</v>
      </c>
    </row>
    <row spans="1:3" r="17">
      <c r="A17" t="s" s="3">
        <v>398</v>
      </c>
    </row>
    <row spans="1:3" r="18">
      <c r="A18" t="s" s="4">
        <v>399</v>
      </c>
      <c r="B18" t="n" s="5">
        <v>706</v>
      </c>
      <c r="C18" t="n" s="5">
        <v>1420</v>
      </c>
    </row>
    <row spans="1:3" r="19">
      <c r="A19" t="s" s="4">
        <v>405</v>
      </c>
    </row>
    <row spans="1:3" r="20">
      <c r="A20" t="s" s="3">
        <v>398</v>
      </c>
    </row>
    <row spans="1:3" r="21">
      <c r="A21" t="s" s="4">
        <v>399</v>
      </c>
      <c r="B21" t="n" s="5">
        <v>215</v>
      </c>
      <c r="C21" t="n" s="5">
        <v>618</v>
      </c>
    </row>
    <row spans="1:3" r="22">
      <c r="A22" t="s" s="4">
        <v>406</v>
      </c>
    </row>
    <row spans="1:3" r="23">
      <c r="A23" t="s" s="3">
        <v>398</v>
      </c>
    </row>
    <row spans="1:3" r="24">
      <c r="A24" t="s" s="4">
        <v>399</v>
      </c>
      <c r="B24" t="n" s="7">
        <v>491</v>
      </c>
      <c r="C24" t="n" s="7">
        <v>8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07</v>
      </c>
      <c r="B1" t="s" s="2">
        <v>22</v>
      </c>
    </row>
    <row spans="1:4" r="2">
      <c r="B2" t="s" s="2">
        <v>23</v>
      </c>
      <c r="C2" t="s" s="2">
        <v>24</v>
      </c>
      <c r="D2" t="s" s="2">
        <v>58</v>
      </c>
    </row>
    <row spans="1:4" r="3">
      <c r="A3" t="s" s="3">
        <v>408</v>
      </c>
    </row>
    <row spans="1:4" r="4">
      <c r="A4" t="s" s="4">
        <v>409</v>
      </c>
      <c r="B4" t="n" s="7">
        <v>51786</v>
      </c>
      <c r="D4" t="n" s="7">
        <v>60754</v>
      </c>
    </row>
    <row spans="1:4" r="5">
      <c r="A5" t="s" s="4">
        <v>410</v>
      </c>
      <c r="B5" t="n" s="5">
        <v>43558</v>
      </c>
      <c r="D5" t="n" s="5">
        <v>50914</v>
      </c>
    </row>
    <row spans="1:4" r="6">
      <c r="A6" t="s" s="4">
        <v>65</v>
      </c>
      <c r="B6" t="n" s="5">
        <v>8228</v>
      </c>
      <c r="D6" t="n" s="5">
        <v>9840</v>
      </c>
    </row>
    <row spans="1:4" r="7">
      <c r="A7" t="s" s="4">
        <v>411</v>
      </c>
      <c r="B7" t="n" s="5">
        <v>460</v>
      </c>
      <c r="D7" t="n" s="5">
        <v>1006</v>
      </c>
    </row>
    <row spans="1:4" r="8">
      <c r="A8" t="s" s="4">
        <v>412</v>
      </c>
      <c r="B8" t="n" s="5">
        <v>63</v>
      </c>
      <c r="D8" t="n" s="5">
        <v>77</v>
      </c>
    </row>
    <row spans="1:4" r="9">
      <c r="A9" t="s" s="4">
        <v>413</v>
      </c>
      <c r="B9" t="n" s="5">
        <v>286</v>
      </c>
      <c r="D9" t="n" s="5">
        <v>348</v>
      </c>
    </row>
    <row spans="1:4" r="10">
      <c r="A10" t="s" s="4">
        <v>414</v>
      </c>
      <c r="B10" t="n" s="5">
        <v>0</v>
      </c>
      <c r="C10" t="n" s="7">
        <v>1415</v>
      </c>
    </row>
    <row spans="1:4" r="11">
      <c r="A11" t="s" s="4">
        <v>415</v>
      </c>
    </row>
    <row spans="1:4" r="12">
      <c r="A12" t="s" s="3">
        <v>408</v>
      </c>
    </row>
    <row spans="1:4" r="13">
      <c r="A13" t="s" s="4">
        <v>409</v>
      </c>
      <c r="B13" t="n" s="5">
        <v>7984</v>
      </c>
      <c r="D13" t="n" s="5">
        <v>8806</v>
      </c>
    </row>
    <row spans="1:4" r="14">
      <c r="A14" t="s" s="4">
        <v>416</v>
      </c>
    </row>
    <row spans="1:4" r="15">
      <c r="A15" t="s" s="3">
        <v>408</v>
      </c>
    </row>
    <row spans="1:4" r="16">
      <c r="A16" t="s" s="4">
        <v>409</v>
      </c>
      <c r="B16" t="n" s="5">
        <v>3215</v>
      </c>
      <c r="D16" t="n" s="5">
        <v>5352</v>
      </c>
    </row>
    <row spans="1:4" r="17">
      <c r="A17" t="s" s="4">
        <v>417</v>
      </c>
    </row>
    <row spans="1:4" r="18">
      <c r="A18" t="s" s="3">
        <v>408</v>
      </c>
    </row>
    <row spans="1:4" r="19">
      <c r="A19" t="s" s="4">
        <v>409</v>
      </c>
      <c r="B19" t="n" s="5">
        <v>24846</v>
      </c>
      <c r="D19" t="n" s="5">
        <v>25228</v>
      </c>
    </row>
    <row spans="1:4" r="20">
      <c r="A20" t="s" s="4">
        <v>418</v>
      </c>
    </row>
    <row spans="1:4" r="21">
      <c r="A21" t="s" s="3">
        <v>408</v>
      </c>
    </row>
    <row spans="1:4" r="22">
      <c r="A22" t="s" s="4">
        <v>409</v>
      </c>
      <c r="B22" t="n" s="7">
        <v>15741</v>
      </c>
      <c r="D22" t="n" s="7">
        <v>21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spans="1:2" r="1">
      <c r="A1" t="s" s="1">
        <v>419</v>
      </c>
      <c r="B1" t="s" s="2">
        <v>22</v>
      </c>
    </row>
    <row spans="1:2" r="2">
      <c r="B2" t="s" s="2">
        <v>420</v>
      </c>
    </row>
    <row spans="1:2" r="3">
      <c r="A3" t="s" s="3">
        <v>421</v>
      </c>
    </row>
    <row spans="1:2" r="4">
      <c r="A4" t="s" s="4">
        <v>422</v>
      </c>
      <c r="B4" t="n" s="7">
        <v>2028</v>
      </c>
    </row>
    <row spans="1:2" r="5">
      <c r="A5" t="s" s="4">
        <v>423</v>
      </c>
      <c r="B5" t="n" s="5">
        <v>-1</v>
      </c>
    </row>
    <row spans="1:2" r="6">
      <c r="A6" t="s" s="4">
        <v>424</v>
      </c>
      <c r="B6" t="n" s="7">
        <v>20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5</v>
      </c>
      <c r="B1" t="s" s="2">
        <v>21</v>
      </c>
      <c r="D1" t="s" s="2">
        <v>22</v>
      </c>
    </row>
    <row spans="1:5" r="2">
      <c r="B2" t="s" s="2">
        <v>23</v>
      </c>
      <c r="C2" t="s" s="2">
        <v>24</v>
      </c>
      <c r="D2" t="s" s="2">
        <v>23</v>
      </c>
      <c r="E2" t="s" s="2">
        <v>24</v>
      </c>
    </row>
    <row spans="1:5" r="3">
      <c r="A3" t="s" s="3">
        <v>426</v>
      </c>
    </row>
    <row spans="1:5" r="4">
      <c r="A4" t="s" s="4">
        <v>32</v>
      </c>
      <c r="B4" t="n" s="7">
        <v>2060</v>
      </c>
      <c r="C4" t="n" s="7">
        <v>1117</v>
      </c>
      <c r="D4" t="n" s="7">
        <v>3403</v>
      </c>
      <c r="E4" t="n" s="7">
        <v>1231</v>
      </c>
    </row>
    <row spans="1:5" r="5">
      <c r="A5" t="s" s="4">
        <v>427</v>
      </c>
    </row>
    <row spans="1:5" r="6">
      <c r="A6" t="s" s="3">
        <v>426</v>
      </c>
    </row>
    <row spans="1:5" r="7">
      <c r="A7" t="s" s="4">
        <v>32</v>
      </c>
      <c r="B7" t="n" s="5">
        <v>1972</v>
      </c>
      <c r="C7" t="n" s="5">
        <v>1117</v>
      </c>
      <c r="D7" t="n" s="5">
        <v>3315</v>
      </c>
      <c r="E7" t="n" s="5">
        <v>1231</v>
      </c>
    </row>
    <row spans="1:5" r="8">
      <c r="A8" t="s" s="4">
        <v>428</v>
      </c>
    </row>
    <row spans="1:5" r="9">
      <c r="A9" t="s" s="3">
        <v>426</v>
      </c>
    </row>
    <row spans="1:5" r="10">
      <c r="A10" t="s" s="4">
        <v>32</v>
      </c>
      <c r="B10" t="n" s="5">
        <v>1621</v>
      </c>
      <c r="C10" t="n" s="5">
        <v>1117</v>
      </c>
      <c r="D10" t="n" s="5">
        <v>2156</v>
      </c>
      <c r="E10" t="n" s="5">
        <v>1231</v>
      </c>
    </row>
    <row spans="1:5" r="11">
      <c r="A11" t="s" s="4">
        <v>429</v>
      </c>
    </row>
    <row spans="1:5" r="12">
      <c r="A12" t="s" s="3">
        <v>426</v>
      </c>
    </row>
    <row spans="1:5" r="13">
      <c r="A13" t="s" s="4">
        <v>32</v>
      </c>
      <c r="B13" t="n" s="7">
        <v>351</v>
      </c>
      <c r="C13" t="n" s="7">
        <v>0</v>
      </c>
      <c r="D13" t="n" s="7">
        <v>1159</v>
      </c>
      <c r="E13"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r="A1" t="s" s="1">
        <v>430</v>
      </c>
      <c r="B1" t="s" s="2">
        <v>22</v>
      </c>
    </row>
    <row spans="1:2" r="2">
      <c r="B2" t="s" s="2">
        <v>420</v>
      </c>
    </row>
    <row spans="1:2" r="3">
      <c r="A3" t="s" s="3">
        <v>431</v>
      </c>
    </row>
    <row spans="1:2" r="4">
      <c r="A4" t="s" s="4">
        <v>432</v>
      </c>
      <c r="B4" t="n" s="7">
        <v>3764</v>
      </c>
    </row>
    <row spans="1:2" r="5">
      <c r="A5" t="s" s="4">
        <v>433</v>
      </c>
      <c r="B5" t="n" s="5">
        <v>-97</v>
      </c>
    </row>
    <row spans="1:2" r="6">
      <c r="A6" t="s" s="4">
        <v>434</v>
      </c>
      <c r="B6" t="n" s="5">
        <v>3412</v>
      </c>
    </row>
    <row spans="1:2" r="7">
      <c r="A7" t="s" s="4">
        <v>435</v>
      </c>
      <c r="B7" t="n" s="5">
        <v>-3011</v>
      </c>
    </row>
    <row spans="1:2" r="8">
      <c r="A8" t="s" s="4">
        <v>436</v>
      </c>
      <c r="B8" t="n" s="5">
        <v>4068</v>
      </c>
    </row>
    <row spans="1:2" r="9">
      <c r="A9" t="s" s="4">
        <v>437</v>
      </c>
    </row>
    <row spans="1:2" r="10">
      <c r="A10" t="s" s="3">
        <v>431</v>
      </c>
    </row>
    <row spans="1:2" r="11">
      <c r="A11" t="s" s="4">
        <v>432</v>
      </c>
      <c r="B11" t="n" s="5">
        <v>1992</v>
      </c>
    </row>
    <row spans="1:2" r="12">
      <c r="A12" t="s" s="4">
        <v>433</v>
      </c>
      <c r="B12" t="n" s="5">
        <v>-97</v>
      </c>
    </row>
    <row spans="1:2" r="13">
      <c r="A13" t="s" s="4">
        <v>434</v>
      </c>
      <c r="B13" t="n" s="5">
        <v>835</v>
      </c>
    </row>
    <row spans="1:2" r="14">
      <c r="A14" t="s" s="4">
        <v>435</v>
      </c>
      <c r="B14" t="n" s="5">
        <v>-726</v>
      </c>
    </row>
    <row spans="1:2" r="15">
      <c r="A15" t="s" s="4">
        <v>436</v>
      </c>
      <c r="B15" t="n" s="5">
        <v>2004</v>
      </c>
    </row>
    <row spans="1:2" r="16">
      <c r="A16" t="s" s="4">
        <v>438</v>
      </c>
    </row>
    <row spans="1:2" r="17">
      <c r="A17" t="s" s="3">
        <v>431</v>
      </c>
    </row>
    <row spans="1:2" r="18">
      <c r="A18" t="s" s="4">
        <v>432</v>
      </c>
      <c r="B18" t="n" s="5">
        <v>1772</v>
      </c>
    </row>
    <row spans="1:2" r="19">
      <c r="A19" t="s" s="4">
        <v>433</v>
      </c>
      <c r="B19" t="n" s="5">
        <v>0</v>
      </c>
    </row>
    <row spans="1:2" r="20">
      <c r="A20" t="s" s="4">
        <v>434</v>
      </c>
      <c r="B20" t="n" s="5">
        <v>2021</v>
      </c>
    </row>
    <row spans="1:2" r="21">
      <c r="A21" t="s" s="4">
        <v>435</v>
      </c>
      <c r="B21" t="n" s="5">
        <v>-1802</v>
      </c>
    </row>
    <row spans="1:2" r="22">
      <c r="A22" t="s" s="4">
        <v>436</v>
      </c>
      <c r="B22" t="n" s="5">
        <v>1991</v>
      </c>
    </row>
    <row spans="1:2" r="23">
      <c r="A23" t="s" s="4">
        <v>439</v>
      </c>
    </row>
    <row spans="1:2" r="24">
      <c r="A24" t="s" s="3">
        <v>431</v>
      </c>
    </row>
    <row spans="1:2" r="25">
      <c r="A25" t="s" s="4">
        <v>432</v>
      </c>
      <c r="B25" t="n" s="5">
        <v>0</v>
      </c>
    </row>
    <row spans="1:2" r="26">
      <c r="A26" t="s" s="4">
        <v>433</v>
      </c>
      <c r="B26" t="n" s="5">
        <v>0</v>
      </c>
    </row>
    <row spans="1:2" r="27">
      <c r="A27" t="s" s="4">
        <v>434</v>
      </c>
      <c r="B27" t="n" s="5">
        <v>556</v>
      </c>
    </row>
    <row spans="1:2" r="28">
      <c r="A28" t="s" s="4">
        <v>435</v>
      </c>
      <c r="B28" t="n" s="5">
        <v>-483</v>
      </c>
    </row>
    <row spans="1:2" r="29">
      <c r="A29" t="s" s="4">
        <v>436</v>
      </c>
      <c r="B29" t="n" s="7">
        <v>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2"/>
  </cols>
  <sheetData>
    <row spans="1:4" r="1">
      <c r="A1" t="s" s="1">
        <v>440</v>
      </c>
      <c r="B1" t="s" s="2">
        <v>441</v>
      </c>
      <c r="D1" t="s" s="2">
        <v>22</v>
      </c>
    </row>
    <row spans="1:4" r="2">
      <c r="B2" t="s" s="2">
        <v>442</v>
      </c>
      <c r="C2" t="s" s="2">
        <v>443</v>
      </c>
      <c r="D2" t="s" s="2">
        <v>444</v>
      </c>
    </row>
    <row spans="1:4" r="3">
      <c r="A3" t="s" s="4">
        <v>445</v>
      </c>
    </row>
    <row spans="1:4" r="4">
      <c r="A4" t="s" s="3">
        <v>426</v>
      </c>
    </row>
    <row spans="1:4" r="5">
      <c r="A5" t="s" s="4">
        <v>285</v>
      </c>
      <c r="C5" t="n" s="7">
        <v>855</v>
      </c>
    </row>
    <row spans="1:4" r="6">
      <c r="A6" t="s" s="4">
        <v>446</v>
      </c>
    </row>
    <row spans="1:4" r="7">
      <c r="A7" t="s" s="3">
        <v>426</v>
      </c>
    </row>
    <row spans="1:4" r="8">
      <c r="A8" t="s" s="4">
        <v>285</v>
      </c>
      <c r="B8" t="n" s="7">
        <v>300</v>
      </c>
    </row>
    <row spans="1:4" r="9">
      <c r="A9" t="s" s="4">
        <v>447</v>
      </c>
    </row>
    <row spans="1:4" r="10">
      <c r="A10" t="s" s="3">
        <v>426</v>
      </c>
    </row>
    <row spans="1:4" r="11">
      <c r="A11" t="s" s="4">
        <v>285</v>
      </c>
      <c r="B11" t="n" s="7">
        <v>420</v>
      </c>
    </row>
    <row spans="1:4" r="12">
      <c r="A12" t="s" s="4">
        <v>448</v>
      </c>
    </row>
    <row spans="1:4" r="13">
      <c r="A13" t="s" s="3">
        <v>426</v>
      </c>
    </row>
    <row spans="1:4" r="14">
      <c r="A14" t="s" s="4">
        <v>449</v>
      </c>
      <c r="D14" t="n" s="5">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t="s" s="1">
        <v>450</v>
      </c>
      <c r="B1" t="s" s="2">
        <v>22</v>
      </c>
    </row>
    <row spans="1:3" r="2">
      <c r="B2" t="s" s="2">
        <v>23</v>
      </c>
      <c r="C2" t="s" s="2">
        <v>58</v>
      </c>
    </row>
    <row spans="1:3" r="3">
      <c r="A3" t="s" s="3">
        <v>451</v>
      </c>
    </row>
    <row spans="1:3" r="4">
      <c r="A4" t="s" s="4">
        <v>452</v>
      </c>
      <c r="B4" t="n" s="7">
        <v>156</v>
      </c>
      <c r="C4" t="n" s="7">
        <v>376</v>
      </c>
    </row>
    <row spans="1:3" r="5">
      <c r="A5" t="s" s="4">
        <v>453</v>
      </c>
      <c r="B5" t="n" s="5">
        <v>4068</v>
      </c>
      <c r="C5" t="n" s="5">
        <v>3764</v>
      </c>
    </row>
    <row spans="1:3" r="6">
      <c r="A6" t="s" s="3">
        <v>454</v>
      </c>
    </row>
    <row spans="1:3" r="7">
      <c r="A7" t="s" s="4">
        <v>455</v>
      </c>
      <c r="B7" t="n" s="7">
        <v>2223</v>
      </c>
      <c r="C7" t="n" s="7">
        <v>2461</v>
      </c>
    </row>
    <row spans="1:3" r="8">
      <c r="A8" t="s" s="4">
        <v>456</v>
      </c>
    </row>
    <row spans="1:3" r="9">
      <c r="A9" t="s" s="3">
        <v>451</v>
      </c>
    </row>
    <row spans="1:3" r="10">
      <c r="A10" t="s" s="4">
        <v>457</v>
      </c>
      <c r="B10" t="s" s="4">
        <v>458</v>
      </c>
    </row>
    <row spans="1:3" r="11">
      <c r="A11" t="s" s="4">
        <v>459</v>
      </c>
    </row>
    <row spans="1:3" r="12">
      <c r="A12" t="s" s="3">
        <v>451</v>
      </c>
    </row>
    <row spans="1:3" r="13">
      <c r="A13" t="s" s="4">
        <v>453</v>
      </c>
      <c r="B13" t="n" s="7">
        <v>665</v>
      </c>
    </row>
    <row spans="1:3" r="14">
      <c r="A14" t="s" s="4">
        <v>460</v>
      </c>
      <c r="B14" t="n" s="7">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s>
  <sheetData>
    <row spans="1:9" r="1">
      <c r="A1" t="s" s="1">
        <v>461</v>
      </c>
      <c r="B1" t="s" s="2">
        <v>462</v>
      </c>
      <c r="C1" t="s" s="2">
        <v>420</v>
      </c>
      <c r="D1" t="s" s="2">
        <v>463</v>
      </c>
      <c r="E1" t="s" s="2">
        <v>464</v>
      </c>
      <c r="F1" t="s" s="2">
        <v>465</v>
      </c>
      <c r="G1" t="s" s="2">
        <v>466</v>
      </c>
      <c r="H1" t="s" s="2">
        <v>467</v>
      </c>
      <c r="I1" t="s" s="2">
        <v>468</v>
      </c>
    </row>
    <row spans="1:9" r="2">
      <c r="A2" t="s" s="4">
        <v>247</v>
      </c>
    </row>
    <row spans="1:9" r="3">
      <c r="A3" t="s" s="3">
        <v>248</v>
      </c>
    </row>
    <row spans="1:9" r="4">
      <c r="A4" t="s" s="4">
        <v>469</v>
      </c>
      <c r="B4" t="n" s="7">
        <v>23564000</v>
      </c>
      <c r="C4" t="n" s="7">
        <v>13044000</v>
      </c>
      <c r="I4" t="n" s="11">
        <v>15000000</v>
      </c>
    </row>
    <row spans="1:9" r="5">
      <c r="A5" t="s" s="4">
        <v>470</v>
      </c>
      <c r="C5" t="s" s="4">
        <v>471</v>
      </c>
    </row>
    <row spans="1:9" r="6">
      <c r="A6" t="s" s="4">
        <v>472</v>
      </c>
      <c r="C6" t="n" s="7">
        <v>11704000</v>
      </c>
    </row>
    <row spans="1:9" r="7">
      <c r="A7" t="s" s="4">
        <v>473</v>
      </c>
      <c r="C7" t="s" s="4">
        <v>474</v>
      </c>
      <c r="D7" t="s" s="4">
        <v>474</v>
      </c>
      <c r="E7" t="s" s="4">
        <v>474</v>
      </c>
      <c r="F7" t="s" s="4">
        <v>474</v>
      </c>
      <c r="G7" t="s" s="4">
        <v>474</v>
      </c>
      <c r="H7" t="s" s="4">
        <v>474</v>
      </c>
    </row>
    <row spans="1:9" r="8">
      <c r="A8" t="s" s="4">
        <v>475</v>
      </c>
      <c r="C8" t="n" s="7">
        <v>3142000</v>
      </c>
      <c r="G8" t="n" s="11">
        <v>2000000</v>
      </c>
    </row>
    <row spans="1:9" r="9">
      <c r="A9" t="s" s="4">
        <v>476</v>
      </c>
    </row>
    <row spans="1:9" r="10">
      <c r="A10" t="s" s="3">
        <v>248</v>
      </c>
    </row>
    <row spans="1:9" r="11">
      <c r="A11" t="s" s="4">
        <v>469</v>
      </c>
      <c r="B11" t="n" s="7">
        <v>18851000</v>
      </c>
      <c r="I11" t="n" s="5">
        <v>12000000</v>
      </c>
    </row>
    <row spans="1:9" r="12">
      <c r="A12" t="s" s="4">
        <v>477</v>
      </c>
      <c r="B12" t="s" s="4">
        <v>478</v>
      </c>
    </row>
    <row spans="1:9" r="13">
      <c r="A13" t="s" s="4">
        <v>479</v>
      </c>
    </row>
    <row spans="1:9" r="14">
      <c r="A14" t="s" s="3">
        <v>248</v>
      </c>
    </row>
    <row spans="1:9" r="15">
      <c r="A15" t="s" s="4">
        <v>469</v>
      </c>
      <c r="B15" t="n" s="7">
        <v>4713000</v>
      </c>
      <c r="I15" t="n" s="11">
        <v>3000000</v>
      </c>
    </row>
    <row spans="1:9" r="16">
      <c r="A16" t="s" s="4">
        <v>477</v>
      </c>
      <c r="B16" t="s" s="4">
        <v>323</v>
      </c>
    </row>
    <row spans="1:9" r="17">
      <c r="A17" t="s" s="4">
        <v>480</v>
      </c>
      <c r="B17" t="s" s="4">
        <v>319</v>
      </c>
    </row>
    <row spans="1:9" r="18">
      <c r="A18" t="s" s="4">
        <v>251</v>
      </c>
    </row>
    <row spans="1:9" r="19">
      <c r="A19" t="s" s="3">
        <v>248</v>
      </c>
    </row>
    <row spans="1:9" r="20">
      <c r="A20" t="s" s="4">
        <v>481</v>
      </c>
      <c r="C20" t="s" s="4">
        <v>482</v>
      </c>
    </row>
    <row spans="1:9" r="21">
      <c r="A21" t="s" s="4">
        <v>483</v>
      </c>
    </row>
    <row spans="1:9" r="22">
      <c r="A22" t="s" s="3">
        <v>248</v>
      </c>
    </row>
    <row spans="1:9" r="23">
      <c r="A23" t="s" s="4">
        <v>484</v>
      </c>
      <c r="C23" t="n" s="12">
        <v>1.5</v>
      </c>
      <c r="D23" t="n" s="12">
        <v>1.5</v>
      </c>
      <c r="E23" t="n" s="12">
        <v>1.5</v>
      </c>
      <c r="F23" t="n" s="12">
        <v>1.5</v>
      </c>
      <c r="G23" t="n" s="12">
        <v>1.5</v>
      </c>
      <c r="H23" t="n" s="12">
        <v>1.5</v>
      </c>
    </row>
    <row spans="1:9" r="24">
      <c r="A24" t="s" s="4">
        <v>485</v>
      </c>
      <c r="C24" t="s" s="4">
        <v>486</v>
      </c>
      <c r="D24" t="s" s="4">
        <v>486</v>
      </c>
      <c r="E24" t="s" s="4">
        <v>486</v>
      </c>
      <c r="F24" t="s" s="4">
        <v>486</v>
      </c>
      <c r="G24" t="s" s="4">
        <v>486</v>
      </c>
      <c r="H24" t="s" s="4">
        <v>486</v>
      </c>
    </row>
    <row spans="1:9" r="25">
      <c r="A25" t="s" s="4">
        <v>487</v>
      </c>
      <c r="C25" t="n" s="7">
        <v>13489000</v>
      </c>
      <c r="H25" t="n" s="13">
        <v>17500000</v>
      </c>
    </row>
    <row spans="1:9" r="26">
      <c r="A26" t="s" s="4">
        <v>488</v>
      </c>
      <c r="C26" t="n" s="12">
        <v>0.8</v>
      </c>
      <c r="D26" t="n" s="12">
        <v>0.8</v>
      </c>
      <c r="E26" t="n" s="12">
        <v>0.8</v>
      </c>
      <c r="F26" t="n" s="12">
        <v>0.8</v>
      </c>
      <c r="G26" t="n" s="12">
        <v>0.8</v>
      </c>
      <c r="H26" t="n" s="12">
        <v>0.8</v>
      </c>
    </row>
    <row spans="1:9" r="27">
      <c r="A27" t="s" s="4">
        <v>489</v>
      </c>
    </row>
    <row spans="1:9" r="28">
      <c r="A28" t="s" s="3">
        <v>248</v>
      </c>
    </row>
    <row spans="1:9" r="29">
      <c r="A29" t="s" s="4">
        <v>469</v>
      </c>
      <c r="C29" t="n" s="7">
        <v>7708000</v>
      </c>
      <c r="H29" t="n" s="13">
        <v>10000000</v>
      </c>
    </row>
    <row spans="1:9" r="30">
      <c r="A30" t="s" s="4">
        <v>472</v>
      </c>
      <c r="C30" t="n" s="7">
        <v>7708000</v>
      </c>
    </row>
    <row spans="1:9" r="31">
      <c r="A31" t="s" s="4">
        <v>473</v>
      </c>
      <c r="C31" t="s" s="4">
        <v>490</v>
      </c>
      <c r="D31" t="s" s="4">
        <v>490</v>
      </c>
      <c r="E31" t="s" s="4">
        <v>490</v>
      </c>
      <c r="F31" t="s" s="4">
        <v>490</v>
      </c>
      <c r="G31" t="s" s="4">
        <v>490</v>
      </c>
      <c r="H31" t="s" s="4">
        <v>490</v>
      </c>
    </row>
    <row spans="1:9" r="32">
      <c r="A32" t="s" s="4">
        <v>491</v>
      </c>
      <c r="C32" t="s" s="4">
        <v>492</v>
      </c>
    </row>
    <row spans="1:9" r="33">
      <c r="A33" t="s" s="4">
        <v>493</v>
      </c>
    </row>
    <row spans="1:9" r="34">
      <c r="A34" t="s" s="3">
        <v>248</v>
      </c>
    </row>
    <row spans="1:9" r="35">
      <c r="A35" t="s" s="4">
        <v>494</v>
      </c>
      <c r="C35" t="s" s="4">
        <v>495</v>
      </c>
    </row>
    <row spans="1:9" r="36">
      <c r="A36" t="s" s="4">
        <v>496</v>
      </c>
    </row>
    <row spans="1:9" r="37">
      <c r="A37" t="s" s="3">
        <v>248</v>
      </c>
    </row>
    <row spans="1:9" r="38">
      <c r="A38" t="s" s="4">
        <v>469</v>
      </c>
      <c r="C38" t="n" s="7">
        <v>1353000</v>
      </c>
      <c r="D38" t="n" s="14">
        <v>2000000</v>
      </c>
    </row>
    <row spans="1:9" r="39">
      <c r="A39" t="s" s="4">
        <v>472</v>
      </c>
      <c r="C39" t="n" s="7">
        <v>1353000</v>
      </c>
    </row>
    <row spans="1:9" r="40">
      <c r="A40" t="s" s="4">
        <v>473</v>
      </c>
      <c r="C40" t="s" s="4">
        <v>497</v>
      </c>
      <c r="D40" t="s" s="4">
        <v>497</v>
      </c>
      <c r="E40" t="s" s="4">
        <v>497</v>
      </c>
      <c r="F40" t="s" s="4">
        <v>497</v>
      </c>
      <c r="G40" t="s" s="4">
        <v>497</v>
      </c>
      <c r="H40" t="s" s="4">
        <v>497</v>
      </c>
    </row>
    <row spans="1:9" r="41">
      <c r="A41" t="s" s="4">
        <v>491</v>
      </c>
      <c r="C41" t="s" s="4">
        <v>498</v>
      </c>
    </row>
    <row spans="1:9" r="42">
      <c r="A42" t="s" s="4">
        <v>499</v>
      </c>
    </row>
    <row spans="1:9" r="43">
      <c r="A43" t="s" s="3">
        <v>248</v>
      </c>
    </row>
    <row spans="1:9" r="44">
      <c r="A44" t="s" s="4">
        <v>494</v>
      </c>
      <c r="C44" t="s" s="4">
        <v>500</v>
      </c>
    </row>
    <row spans="1:9" r="45">
      <c r="A45" t="s" s="4">
        <v>501</v>
      </c>
    </row>
    <row spans="1:9" r="46">
      <c r="A46" t="s" s="3">
        <v>248</v>
      </c>
    </row>
    <row spans="1:9" r="47">
      <c r="A47" t="s" s="4">
        <v>469</v>
      </c>
      <c r="C47" t="n" s="7">
        <v>3854000</v>
      </c>
      <c r="H47" t="n" s="13">
        <v>5000000</v>
      </c>
    </row>
    <row spans="1:9" r="48">
      <c r="A48" t="s" s="4">
        <v>491</v>
      </c>
      <c r="C48" t="s" s="4">
        <v>502</v>
      </c>
    </row>
    <row spans="1:9" r="49">
      <c r="A49" t="s" s="4">
        <v>503</v>
      </c>
      <c r="C49" t="n" s="7">
        <v>3854000</v>
      </c>
    </row>
    <row spans="1:9" r="50">
      <c r="A50" t="s" s="4">
        <v>504</v>
      </c>
      <c r="C50" t="n" s="5">
        <v>-2369000</v>
      </c>
    </row>
    <row spans="1:9" r="51">
      <c r="A51" t="s" s="4">
        <v>505</v>
      </c>
      <c r="C51" t="n" s="7">
        <v>1485000</v>
      </c>
    </row>
    <row spans="1:9" r="52">
      <c r="A52" t="s" s="4">
        <v>506</v>
      </c>
      <c r="C52" t="s" s="4">
        <v>502</v>
      </c>
      <c r="D52" t="s" s="4">
        <v>502</v>
      </c>
      <c r="E52" t="s" s="4">
        <v>502</v>
      </c>
      <c r="F52" t="s" s="4">
        <v>502</v>
      </c>
      <c r="G52" t="s" s="4">
        <v>502</v>
      </c>
      <c r="H52" t="s" s="4">
        <v>502</v>
      </c>
    </row>
    <row spans="1:9" r="53">
      <c r="A53" t="s" s="4">
        <v>507</v>
      </c>
    </row>
    <row spans="1:9" r="54">
      <c r="A54" t="s" s="3">
        <v>248</v>
      </c>
    </row>
    <row spans="1:9" r="55">
      <c r="A55" t="s" s="4">
        <v>508</v>
      </c>
      <c r="C55" t="n" s="7">
        <v>3520000</v>
      </c>
    </row>
    <row spans="1:9" r="56">
      <c r="A56" t="s" s="4">
        <v>509</v>
      </c>
      <c r="C56" t="s" s="4">
        <v>510</v>
      </c>
      <c r="D56" t="s" s="4">
        <v>510</v>
      </c>
      <c r="E56" t="s" s="4">
        <v>510</v>
      </c>
      <c r="F56" t="s" s="4">
        <v>510</v>
      </c>
      <c r="G56" t="s" s="4">
        <v>510</v>
      </c>
      <c r="H56" t="s" s="4">
        <v>510</v>
      </c>
    </row>
    <row spans="1:9" r="57">
      <c r="A57" t="s" s="4">
        <v>511</v>
      </c>
    </row>
    <row spans="1:9" r="58">
      <c r="A58" t="s" s="3">
        <v>248</v>
      </c>
    </row>
    <row spans="1:9" r="59">
      <c r="A59" t="s" s="4">
        <v>473</v>
      </c>
      <c r="C59" t="s" s="4">
        <v>512</v>
      </c>
      <c r="D59" t="s" s="4">
        <v>512</v>
      </c>
      <c r="E59" t="s" s="4">
        <v>512</v>
      </c>
      <c r="F59" t="s" s="4">
        <v>512</v>
      </c>
      <c r="G59" t="s" s="4">
        <v>512</v>
      </c>
      <c r="H59" t="s" s="4">
        <v>512</v>
      </c>
    </row>
    <row spans="1:9" r="60">
      <c r="A60" t="s" s="4">
        <v>513</v>
      </c>
    </row>
    <row spans="1:9" r="61">
      <c r="A61" t="s" s="3">
        <v>248</v>
      </c>
    </row>
    <row spans="1:9" r="62">
      <c r="A62" t="s" s="4">
        <v>481</v>
      </c>
      <c r="C62" t="s" s="4">
        <v>514</v>
      </c>
    </row>
    <row spans="1:9" r="63">
      <c r="A63" t="s" s="4">
        <v>515</v>
      </c>
    </row>
    <row spans="1:9" r="64">
      <c r="A64" t="s" s="3">
        <v>248</v>
      </c>
    </row>
    <row spans="1:9" r="65">
      <c r="A65" t="s" s="4">
        <v>469</v>
      </c>
      <c r="C65" t="n" s="7">
        <v>1114000</v>
      </c>
      <c r="E65" t="n" s="15">
        <v>1000000</v>
      </c>
    </row>
    <row spans="1:9" r="66">
      <c r="A66" t="s" s="4">
        <v>516</v>
      </c>
    </row>
    <row spans="1:9" r="67">
      <c r="A67" t="s" s="3">
        <v>248</v>
      </c>
    </row>
    <row spans="1:9" r="68">
      <c r="A68" t="s" s="4">
        <v>494</v>
      </c>
      <c r="C68" t="s" s="4">
        <v>517</v>
      </c>
    </row>
    <row spans="1:9" r="69">
      <c r="A69" t="s" s="4">
        <v>518</v>
      </c>
    </row>
    <row spans="1:9" r="70">
      <c r="A70" t="s" s="3">
        <v>248</v>
      </c>
    </row>
    <row spans="1:9" r="71">
      <c r="A71" t="s" s="4">
        <v>469</v>
      </c>
      <c r="C71" t="n" s="7">
        <v>371000</v>
      </c>
      <c r="F71" t="n" s="16">
        <v>500000</v>
      </c>
    </row>
    <row spans="1:9" r="72">
      <c r="A72" t="s" s="4">
        <v>519</v>
      </c>
      <c r="C72" t="s" s="4">
        <v>458</v>
      </c>
    </row>
    <row spans="1:9" r="73">
      <c r="A73" t="s" s="4">
        <v>520</v>
      </c>
    </row>
    <row spans="1:9" r="74">
      <c r="A74" t="s" s="3">
        <v>248</v>
      </c>
    </row>
    <row spans="1:9" r="75">
      <c r="A75" t="s" s="4">
        <v>473</v>
      </c>
      <c r="C75" t="s" s="4">
        <v>521</v>
      </c>
      <c r="D75" t="s" s="4">
        <v>521</v>
      </c>
      <c r="E75" t="s" s="4">
        <v>521</v>
      </c>
      <c r="F75" t="s" s="4">
        <v>521</v>
      </c>
      <c r="G75" t="s" s="4">
        <v>521</v>
      </c>
      <c r="H75" t="s" s="4">
        <v>521</v>
      </c>
    </row>
    <row spans="1:9" r="76">
      <c r="A76" t="s" s="4">
        <v>522</v>
      </c>
    </row>
    <row spans="1:9" r="77">
      <c r="A77" t="s" s="3">
        <v>248</v>
      </c>
    </row>
    <row spans="1:9" r="78">
      <c r="A78" t="s" s="4">
        <v>494</v>
      </c>
      <c r="C78" t="s" s="4">
        <v>517</v>
      </c>
    </row>
    <row spans="1:9" r="79">
      <c r="A79" t="s" s="4">
        <v>523</v>
      </c>
    </row>
    <row spans="1:9" r="80">
      <c r="A80" t="s" s="3">
        <v>248</v>
      </c>
    </row>
    <row spans="1:9" r="81">
      <c r="A81" t="s" s="4">
        <v>491</v>
      </c>
      <c r="C81" t="s" s="4">
        <v>524</v>
      </c>
    </row>
    <row spans="1:9" r="82">
      <c r="A82" t="s" s="4">
        <v>525</v>
      </c>
    </row>
    <row spans="1:9" r="83">
      <c r="A83" t="s" s="3">
        <v>248</v>
      </c>
    </row>
    <row spans="1:9" r="84">
      <c r="A84" t="s" s="4">
        <v>491</v>
      </c>
      <c r="C84" t="s" s="4">
        <v>526</v>
      </c>
    </row>
    <row spans="1:9" r="85">
      <c r="A85" t="s" s="4">
        <v>272</v>
      </c>
    </row>
    <row spans="1:9" r="86">
      <c r="A86" t="s" s="3">
        <v>248</v>
      </c>
    </row>
    <row spans="1:9" r="87">
      <c r="A87" t="s" s="4">
        <v>527</v>
      </c>
      <c r="C87" t="n" s="7">
        <v>161000</v>
      </c>
    </row>
    <row spans="1:9" r="88">
      <c r="A88" t="s" s="4">
        <v>528</v>
      </c>
      <c r="C88" t="n" s="7">
        <v>41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9"/>
    <col customWidth="1" max="2" min="2" width="21"/>
    <col customWidth="1" max="3" min="3" width="17"/>
    <col customWidth="1" max="4" min="4" width="17"/>
    <col customWidth="1" max="5" min="5" width="17"/>
    <col customWidth="1" max="6" min="6" width="21"/>
    <col customWidth="1" max="7" min="7" width="21"/>
    <col customWidth="1" max="8" min="8" width="21"/>
  </cols>
  <sheetData>
    <row spans="1:8" r="1">
      <c r="A1" t="s" s="1">
        <v>529</v>
      </c>
      <c r="B1" t="s" s="2">
        <v>22</v>
      </c>
      <c r="C1" t="n"/>
      <c r="G1" t="n"/>
    </row>
    <row spans="1:8" r="2">
      <c r="B2" t="s" s="2">
        <v>420</v>
      </c>
      <c r="C2" t="s" s="2">
        <v>463</v>
      </c>
      <c r="D2" t="s" s="2">
        <v>465</v>
      </c>
      <c r="E2" t="s" s="2">
        <v>467</v>
      </c>
      <c r="F2" t="s" s="2">
        <v>530</v>
      </c>
      <c r="G2" t="s" s="2">
        <v>462</v>
      </c>
      <c r="H2" t="s" s="2">
        <v>468</v>
      </c>
    </row>
    <row spans="1:8" r="3">
      <c r="A3" t="s" s="3">
        <v>248</v>
      </c>
    </row>
    <row spans="1:8" r="4">
      <c r="A4" t="s" s="4">
        <v>531</v>
      </c>
      <c r="B4" t="n" s="7">
        <v>109000</v>
      </c>
      <c r="F4" t="n" s="7">
        <v>128000</v>
      </c>
    </row>
    <row spans="1:8" r="5">
      <c r="A5" t="s" s="4">
        <v>247</v>
      </c>
    </row>
    <row spans="1:8" r="6">
      <c r="A6" t="s" s="3">
        <v>248</v>
      </c>
    </row>
    <row spans="1:8" r="7">
      <c r="A7" t="s" s="4">
        <v>532</v>
      </c>
      <c r="B7" t="n" s="5">
        <v>13044000</v>
      </c>
      <c r="G7" t="n" s="7">
        <v>23564000</v>
      </c>
      <c r="H7" t="n" s="11">
        <v>15000000</v>
      </c>
    </row>
    <row spans="1:8" r="8">
      <c r="A8" t="s" s="4">
        <v>533</v>
      </c>
      <c r="B8" t="n" s="5">
        <v>-1340000</v>
      </c>
    </row>
    <row spans="1:8" r="9">
      <c r="A9" t="s" s="4">
        <v>472</v>
      </c>
      <c r="B9" t="n" s="7">
        <v>11704000</v>
      </c>
    </row>
    <row spans="1:8" r="10">
      <c r="A10" t="s" s="4">
        <v>473</v>
      </c>
      <c r="B10" t="s" s="4">
        <v>474</v>
      </c>
      <c r="C10" t="s" s="4">
        <v>474</v>
      </c>
      <c r="D10" t="s" s="4">
        <v>474</v>
      </c>
      <c r="E10" t="s" s="4">
        <v>474</v>
      </c>
    </row>
    <row spans="1:8" r="11">
      <c r="A11" t="s" s="4">
        <v>534</v>
      </c>
    </row>
    <row spans="1:8" r="12">
      <c r="A12" t="s" s="3">
        <v>248</v>
      </c>
    </row>
    <row spans="1:8" r="13">
      <c r="A13" t="s" s="4">
        <v>532</v>
      </c>
      <c r="B13" t="n" s="7">
        <v>7708000</v>
      </c>
      <c r="E13" t="n" s="13">
        <v>10000000</v>
      </c>
    </row>
    <row spans="1:8" r="14">
      <c r="A14" t="s" s="4">
        <v>533</v>
      </c>
      <c r="B14" t="n" s="5">
        <v>0</v>
      </c>
    </row>
    <row spans="1:8" r="15">
      <c r="A15" t="s" s="4">
        <v>472</v>
      </c>
      <c r="B15" t="n" s="7">
        <v>7708000</v>
      </c>
    </row>
    <row spans="1:8" r="16">
      <c r="A16" t="s" s="4">
        <v>473</v>
      </c>
      <c r="B16" t="s" s="4">
        <v>490</v>
      </c>
      <c r="C16" t="s" s="4">
        <v>490</v>
      </c>
      <c r="D16" t="s" s="4">
        <v>490</v>
      </c>
      <c r="E16" t="s" s="4">
        <v>490</v>
      </c>
    </row>
    <row spans="1:8" r="17">
      <c r="A17" t="s" s="4">
        <v>535</v>
      </c>
    </row>
    <row spans="1:8" r="18">
      <c r="A18" t="s" s="3">
        <v>248</v>
      </c>
    </row>
    <row spans="1:8" r="19">
      <c r="A19" t="s" s="4">
        <v>532</v>
      </c>
      <c r="B19" t="n" s="7">
        <v>1353000</v>
      </c>
      <c r="C19" t="n" s="14">
        <v>2000000</v>
      </c>
    </row>
    <row spans="1:8" r="20">
      <c r="A20" t="s" s="4">
        <v>533</v>
      </c>
      <c r="B20" t="n" s="5">
        <v>0</v>
      </c>
    </row>
    <row spans="1:8" r="21">
      <c r="A21" t="s" s="4">
        <v>472</v>
      </c>
      <c r="B21" t="n" s="7">
        <v>1353000</v>
      </c>
    </row>
    <row spans="1:8" r="22">
      <c r="A22" t="s" s="4">
        <v>473</v>
      </c>
      <c r="B22" t="s" s="4">
        <v>497</v>
      </c>
      <c r="C22" t="s" s="4">
        <v>497</v>
      </c>
      <c r="D22" t="s" s="4">
        <v>497</v>
      </c>
      <c r="E22" t="s" s="4">
        <v>497</v>
      </c>
    </row>
    <row spans="1:8" r="23">
      <c r="A23" t="s" s="4">
        <v>536</v>
      </c>
    </row>
    <row spans="1:8" r="24">
      <c r="A24" t="s" s="3">
        <v>248</v>
      </c>
    </row>
    <row spans="1:8" r="25">
      <c r="A25" t="s" s="4">
        <v>532</v>
      </c>
      <c r="B25" t="n" s="7">
        <v>3854000</v>
      </c>
      <c r="E25" t="n" s="13">
        <v>5000000</v>
      </c>
    </row>
    <row spans="1:8" r="26">
      <c r="A26" t="s" s="4">
        <v>503</v>
      </c>
      <c r="B26" t="n" s="5">
        <v>3854000</v>
      </c>
    </row>
    <row spans="1:8" r="27">
      <c r="A27" t="s" s="4">
        <v>504</v>
      </c>
      <c r="B27" t="n" s="5">
        <v>2369000</v>
      </c>
    </row>
    <row spans="1:8" r="28">
      <c r="A28" t="s" s="4">
        <v>505</v>
      </c>
      <c r="B28" t="n" s="7">
        <v>1485000</v>
      </c>
    </row>
    <row spans="1:8" r="29">
      <c r="A29" t="s" s="4">
        <v>506</v>
      </c>
      <c r="B29" t="s" s="4">
        <v>502</v>
      </c>
      <c r="C29" t="s" s="4">
        <v>502</v>
      </c>
      <c r="D29" t="s" s="4">
        <v>502</v>
      </c>
      <c r="E29" t="s" s="4">
        <v>502</v>
      </c>
    </row>
    <row spans="1:8" r="30">
      <c r="A30" t="s" s="4">
        <v>518</v>
      </c>
    </row>
    <row spans="1:8" r="31">
      <c r="A31" t="s" s="3">
        <v>248</v>
      </c>
    </row>
    <row spans="1:8" r="32">
      <c r="A32" t="s" s="4">
        <v>532</v>
      </c>
      <c r="B32" t="n" s="7">
        <v>371000</v>
      </c>
      <c r="D32" t="n" s="16">
        <v>500000</v>
      </c>
    </row>
    <row spans="1:8" r="33">
      <c r="A33" t="s" s="4">
        <v>519</v>
      </c>
      <c r="B33" t="s" s="4">
        <v>458</v>
      </c>
    </row>
  </sheetData>
  <mergeCells count="3">
    <mergeCell ref="A1:A2"/>
    <mergeCell ref="C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15"/>
  </cols>
  <sheetData>
    <row spans="1:7" r="1">
      <c r="A1" t="s" s="1">
        <v>132</v>
      </c>
      <c r="B1" t="s" s="2">
        <v>1</v>
      </c>
      <c r="C1" t="s" s="2">
        <v>133</v>
      </c>
      <c r="D1" t="s" s="2">
        <v>84</v>
      </c>
      <c r="E1" t="s" s="2">
        <v>85</v>
      </c>
      <c r="F1" t="s" s="2">
        <v>134</v>
      </c>
      <c r="G1" t="s" s="2">
        <v>135</v>
      </c>
    </row>
    <row spans="1:7" r="2">
      <c r="A2" t="s" s="4">
        <v>136</v>
      </c>
      <c r="C2" t="n" s="5">
        <v>33542</v>
      </c>
    </row>
    <row spans="1:7" r="3">
      <c r="A3" t="s" s="4">
        <v>137</v>
      </c>
      <c r="B3" t="n" s="7">
        <v>59257</v>
      </c>
      <c r="C3" t="n" s="7">
        <v>34</v>
      </c>
      <c r="D3" t="n" s="7">
        <v>476689</v>
      </c>
      <c r="E3" t="n" s="7">
        <v>-430616</v>
      </c>
      <c r="F3" t="n" s="7">
        <v>13613</v>
      </c>
      <c r="G3" t="n" s="7">
        <v>-463</v>
      </c>
    </row>
    <row spans="1:7" r="4">
      <c r="A4" t="s" s="4">
        <v>43</v>
      </c>
      <c r="B4" t="n" s="5">
        <v>7039</v>
      </c>
      <c r="E4" t="n" s="5">
        <v>7039</v>
      </c>
    </row>
    <row spans="1:7" r="5">
      <c r="A5" t="s" s="4">
        <v>138</v>
      </c>
      <c r="B5" t="n" s="5">
        <v>-1571</v>
      </c>
      <c r="F5" t="n" s="5">
        <v>-1571</v>
      </c>
    </row>
    <row spans="1:7" r="6">
      <c r="A6" t="s" s="4">
        <v>139</v>
      </c>
      <c r="B6" t="n" s="5">
        <v>-19</v>
      </c>
      <c r="F6" t="n" s="5">
        <v>-19</v>
      </c>
    </row>
    <row spans="1:7" r="7">
      <c r="A7" t="s" s="4">
        <v>140</v>
      </c>
      <c r="C7" t="n" s="5">
        <v>-70</v>
      </c>
    </row>
    <row spans="1:7" r="8">
      <c r="A8" t="s" s="4">
        <v>123</v>
      </c>
      <c r="B8" t="n" s="7">
        <v>-163</v>
      </c>
      <c r="G8" t="n" s="5">
        <v>-163</v>
      </c>
    </row>
    <row spans="1:7" r="9">
      <c r="A9" t="s" s="4">
        <v>141</v>
      </c>
      <c r="B9" t="n" s="5">
        <v>116</v>
      </c>
      <c r="C9" t="n" s="5">
        <v>116</v>
      </c>
    </row>
    <row spans="1:7" r="10">
      <c r="A10" t="s" s="4">
        <v>142</v>
      </c>
      <c r="B10" t="n" s="7">
        <v>314</v>
      </c>
      <c r="D10" t="n" s="5">
        <v>-104</v>
      </c>
      <c r="G10" t="n" s="5">
        <v>418</v>
      </c>
    </row>
    <row spans="1:7" r="11">
      <c r="A11" t="s" s="4">
        <v>143</v>
      </c>
      <c r="C11" t="n" s="5">
        <v>1083</v>
      </c>
    </row>
    <row spans="1:7" r="12">
      <c r="A12" t="s" s="4">
        <v>106</v>
      </c>
      <c r="B12" t="n" s="5">
        <v>3758</v>
      </c>
      <c r="D12" t="n" s="5">
        <v>3758</v>
      </c>
    </row>
    <row spans="1:7" r="13">
      <c r="A13" t="s" s="4">
        <v>144</v>
      </c>
      <c r="C13" t="n" s="5">
        <v>34671</v>
      </c>
    </row>
    <row spans="1:7" r="14">
      <c r="A14" t="s" s="4">
        <v>145</v>
      </c>
      <c r="B14" t="n" s="7">
        <v>68615</v>
      </c>
      <c r="C14" t="n" s="7">
        <v>34</v>
      </c>
      <c r="D14" t="n" s="7">
        <v>480343</v>
      </c>
      <c r="E14" t="n" s="7">
        <v>-423577</v>
      </c>
      <c r="F14" t="n" s="7">
        <v>12023</v>
      </c>
      <c r="G14" t="n" s="7">
        <v>-2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37</v>
      </c>
      <c r="B1" t="s" s="2">
        <v>23</v>
      </c>
      <c r="C1" t="s" s="2">
        <v>58</v>
      </c>
      <c r="D1" t="s" s="2">
        <v>24</v>
      </c>
    </row>
    <row spans="1:4" r="2">
      <c r="A2" t="s" s="3">
        <v>538</v>
      </c>
    </row>
    <row spans="1:4" r="3">
      <c r="A3" t="s" s="4">
        <v>539</v>
      </c>
      <c r="B3" t="n" s="7">
        <v>11914</v>
      </c>
      <c r="C3" t="n" s="7">
        <v>13485</v>
      </c>
    </row>
    <row spans="1:4" r="4">
      <c r="A4" t="s" s="4">
        <v>531</v>
      </c>
      <c r="B4" t="n" s="5">
        <v>109</v>
      </c>
      <c r="C4" t="n" s="5">
        <v>128</v>
      </c>
    </row>
    <row spans="1:4" r="5">
      <c r="A5" t="s" s="4">
        <v>134</v>
      </c>
      <c r="B5" t="n" s="5">
        <v>12023</v>
      </c>
      <c r="C5" t="n" s="7">
        <v>13613</v>
      </c>
    </row>
    <row spans="1:4" r="6">
      <c r="A6" t="s" s="4">
        <v>540</v>
      </c>
    </row>
    <row spans="1:4" r="7">
      <c r="A7" t="s" s="3">
        <v>538</v>
      </c>
    </row>
    <row spans="1:4" r="8">
      <c r="A8" t="s" s="4">
        <v>539</v>
      </c>
      <c r="B8" t="n" s="7">
        <v>-299</v>
      </c>
      <c r="D8" t="n"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r="A1" t="s" s="1">
        <v>541</v>
      </c>
      <c r="B1" t="s" s="2">
        <v>21</v>
      </c>
      <c r="D1" t="s" s="2">
        <v>22</v>
      </c>
    </row>
    <row spans="1:6" r="2">
      <c r="B2" t="s" s="2">
        <v>420</v>
      </c>
      <c r="C2" t="s" s="2">
        <v>542</v>
      </c>
      <c r="D2" t="s" s="2">
        <v>543</v>
      </c>
      <c r="E2" t="s" s="2">
        <v>542</v>
      </c>
      <c r="F2" t="s" s="2">
        <v>530</v>
      </c>
    </row>
    <row spans="1:6" r="3">
      <c r="A3" t="s" s="3">
        <v>544</v>
      </c>
    </row>
    <row spans="1:6" r="4">
      <c r="A4" t="s" s="4">
        <v>545</v>
      </c>
      <c r="D4" t="n" s="5">
        <v>3</v>
      </c>
    </row>
    <row spans="1:6" r="5">
      <c r="A5" t="s" s="4">
        <v>546</v>
      </c>
      <c r="B5" t="n" s="7">
        <v>122743</v>
      </c>
      <c r="C5" t="n" s="7">
        <v>151070</v>
      </c>
      <c r="D5" t="n" s="7">
        <v>247060</v>
      </c>
      <c r="E5" t="n" s="7">
        <v>295237</v>
      </c>
    </row>
    <row spans="1:6" r="6">
      <c r="A6" t="s" s="4">
        <v>547</v>
      </c>
      <c r="B6" t="n" s="5">
        <v>0</v>
      </c>
      <c r="C6" t="n" s="5">
        <v>0</v>
      </c>
      <c r="D6" t="n" s="5">
        <v>0</v>
      </c>
      <c r="E6" t="n" s="5">
        <v>0</v>
      </c>
    </row>
    <row spans="1:6" r="7">
      <c r="A7" t="s" s="4">
        <v>548</v>
      </c>
      <c r="B7" t="n" s="5">
        <v>122743</v>
      </c>
      <c r="C7" t="n" s="5">
        <v>151070</v>
      </c>
      <c r="D7" t="n" s="5">
        <v>247060</v>
      </c>
      <c r="E7" t="n" s="5">
        <v>295237</v>
      </c>
    </row>
    <row spans="1:6" r="8">
      <c r="A8" t="s" s="4">
        <v>549</v>
      </c>
      <c r="B8" t="n" s="5">
        <v>50222</v>
      </c>
      <c r="C8" t="n" s="5">
        <v>59871</v>
      </c>
      <c r="D8" t="n" s="5">
        <v>98126</v>
      </c>
      <c r="E8" t="n" s="5">
        <v>113900</v>
      </c>
    </row>
    <row spans="1:6" r="9">
      <c r="A9" t="s" s="4">
        <v>550</v>
      </c>
      <c r="B9" t="n" s="5">
        <v>0</v>
      </c>
      <c r="C9" t="n" s="5">
        <v>0</v>
      </c>
      <c r="D9" t="n" s="5">
        <v>0</v>
      </c>
      <c r="E9" t="n" s="5">
        <v>0</v>
      </c>
    </row>
    <row spans="1:6" r="10">
      <c r="A10" t="s" s="4">
        <v>28</v>
      </c>
      <c r="B10" t="n" s="5">
        <v>50222</v>
      </c>
      <c r="C10" t="n" s="5">
        <v>59871</v>
      </c>
      <c r="D10" t="n" s="5">
        <v>98126</v>
      </c>
      <c r="E10" t="n" s="5">
        <v>113900</v>
      </c>
    </row>
    <row spans="1:6" r="11">
      <c r="A11" t="s" s="4">
        <v>34</v>
      </c>
      <c r="B11" t="n" s="5">
        <v>20005</v>
      </c>
      <c r="C11" t="n" s="5">
        <v>0</v>
      </c>
      <c r="D11" t="n" s="5">
        <v>20005</v>
      </c>
      <c r="E11" t="n" s="5">
        <v>0</v>
      </c>
    </row>
    <row spans="1:6" r="12">
      <c r="A12" t="s" s="4">
        <v>551</v>
      </c>
      <c r="B12" t="n" s="5">
        <v>2060</v>
      </c>
      <c r="C12" t="n" s="5">
        <v>1117</v>
      </c>
      <c r="D12" t="n" s="5">
        <v>3403</v>
      </c>
      <c r="E12" t="n" s="5">
        <v>1231</v>
      </c>
    </row>
    <row spans="1:6" r="13">
      <c r="A13" t="s" s="4">
        <v>552</v>
      </c>
      <c r="B13" t="n" s="5">
        <v>14577</v>
      </c>
      <c r="C13" t="n" s="5">
        <v>-1766</v>
      </c>
      <c r="D13" t="n" s="5">
        <v>8985</v>
      </c>
      <c r="E13" t="n" s="5">
        <v>-3966</v>
      </c>
    </row>
    <row spans="1:6" r="14">
      <c r="A14" t="s" s="4">
        <v>31</v>
      </c>
      <c r="B14" t="n" s="5">
        <v>974</v>
      </c>
      <c r="C14" t="n" s="5">
        <v>1404</v>
      </c>
      <c r="D14" t="n" s="5">
        <v>2085</v>
      </c>
      <c r="E14" t="n" s="5">
        <v>2774</v>
      </c>
    </row>
    <row spans="1:6" r="15">
      <c r="A15" t="s" s="4">
        <v>553</v>
      </c>
      <c r="B15" t="n" s="5">
        <v>0</v>
      </c>
      <c r="C15" t="n" s="5">
        <v>0</v>
      </c>
      <c r="D15" t="n" s="5">
        <v>0</v>
      </c>
      <c r="E15" t="n" s="5">
        <v>0</v>
      </c>
    </row>
    <row spans="1:6" r="16">
      <c r="A16" t="s" s="4">
        <v>37</v>
      </c>
      <c r="B16" t="n" s="5">
        <v>-369</v>
      </c>
      <c r="C16" t="n" s="5">
        <v>-202</v>
      </c>
      <c r="D16" t="n" s="5">
        <v>-449</v>
      </c>
      <c r="E16" t="n" s="5">
        <v>-342</v>
      </c>
    </row>
    <row spans="1:6" r="17">
      <c r="A17" t="s" s="4">
        <v>39</v>
      </c>
      <c r="B17" t="n" s="5">
        <v>13234</v>
      </c>
      <c r="C17" t="n" s="5">
        <v>-3372</v>
      </c>
      <c r="D17" t="n" s="5">
        <v>6451</v>
      </c>
      <c r="E17" t="n" s="5">
        <v>-7082</v>
      </c>
    </row>
    <row spans="1:6" r="18">
      <c r="A18" t="s" s="4">
        <v>554</v>
      </c>
      <c r="B18" t="n" s="5">
        <v>75511</v>
      </c>
      <c r="C18" t="n" s="5">
        <v>89698</v>
      </c>
      <c r="D18" t="n" s="5">
        <v>75511</v>
      </c>
      <c r="E18" t="n" s="5">
        <v>89698</v>
      </c>
      <c r="F18" t="n" s="7">
        <v>74079</v>
      </c>
    </row>
    <row spans="1:6" r="19">
      <c r="A19" t="s" s="4">
        <v>555</v>
      </c>
      <c r="B19" t="n" s="5">
        <v>10261</v>
      </c>
      <c r="C19" t="n" s="5">
        <v>15069</v>
      </c>
      <c r="D19" t="n" s="5">
        <v>10261</v>
      </c>
      <c r="E19" t="n" s="5">
        <v>15069</v>
      </c>
    </row>
    <row spans="1:6" r="20">
      <c r="A20" t="s" s="4">
        <v>68</v>
      </c>
      <c r="B20" t="n" s="5">
        <v>137250</v>
      </c>
      <c r="C20" t="n" s="5">
        <v>155920</v>
      </c>
      <c r="D20" t="n" s="5">
        <v>137250</v>
      </c>
      <c r="E20" t="n" s="5">
        <v>155920</v>
      </c>
      <c r="F20" t="n" s="7">
        <v>139672</v>
      </c>
    </row>
    <row spans="1:6" r="21">
      <c r="A21" t="s" s="4">
        <v>556</v>
      </c>
    </row>
    <row spans="1:6" r="22">
      <c r="A22" t="s" s="3">
        <v>544</v>
      </c>
    </row>
    <row spans="1:6" r="23">
      <c r="A23" t="s" s="4">
        <v>548</v>
      </c>
      <c r="B23" t="n" s="5">
        <v>16033</v>
      </c>
      <c r="C23" t="n" s="5">
        <v>15964</v>
      </c>
      <c r="D23" t="n" s="5">
        <v>30133</v>
      </c>
      <c r="E23" t="n" s="5">
        <v>29946</v>
      </c>
    </row>
    <row spans="1:6" r="24">
      <c r="A24" t="s" s="4">
        <v>555</v>
      </c>
      <c r="B24" t="n" s="5">
        <v>2617</v>
      </c>
      <c r="C24" t="n" s="5">
        <v>3574</v>
      </c>
      <c r="D24" t="n" s="5">
        <v>2617</v>
      </c>
      <c r="E24" t="n" s="5">
        <v>3574</v>
      </c>
    </row>
    <row spans="1:6" r="25">
      <c r="A25" t="s" s="4">
        <v>557</v>
      </c>
    </row>
    <row spans="1:6" r="26">
      <c r="A26" t="s" s="3">
        <v>544</v>
      </c>
    </row>
    <row spans="1:6" r="27">
      <c r="A27" t="s" s="4">
        <v>548</v>
      </c>
      <c r="B27" t="n" s="5">
        <v>15547</v>
      </c>
      <c r="C27" t="n" s="5">
        <v>27891</v>
      </c>
      <c r="D27" t="n" s="5">
        <v>37405</v>
      </c>
      <c r="E27" t="n" s="5">
        <v>54915</v>
      </c>
    </row>
    <row spans="1:6" r="28">
      <c r="A28" t="s" s="4">
        <v>555</v>
      </c>
      <c r="B28" t="n" s="5">
        <v>90</v>
      </c>
      <c r="C28" t="n" s="5">
        <v>461</v>
      </c>
      <c r="D28" t="n" s="5">
        <v>90</v>
      </c>
      <c r="E28" t="n" s="5">
        <v>461</v>
      </c>
    </row>
    <row spans="1:6" r="29">
      <c r="A29" t="s" s="4">
        <v>558</v>
      </c>
    </row>
    <row spans="1:6" r="30">
      <c r="A30" t="s" s="3">
        <v>544</v>
      </c>
    </row>
    <row spans="1:6" r="31">
      <c r="A31" t="s" s="4">
        <v>546</v>
      </c>
      <c r="B31" t="n" s="5">
        <v>10183</v>
      </c>
      <c r="C31" t="n" s="5">
        <v>13158</v>
      </c>
      <c r="D31" t="n" s="5">
        <v>21161</v>
      </c>
      <c r="E31" t="n" s="5">
        <v>25401</v>
      </c>
    </row>
    <row spans="1:6" r="32">
      <c r="A32" t="s" s="4">
        <v>547</v>
      </c>
      <c r="B32" t="n" s="5">
        <v>0</v>
      </c>
      <c r="C32" t="n" s="5">
        <v>37</v>
      </c>
      <c r="D32" t="n" s="5">
        <v>0</v>
      </c>
      <c r="E32" t="n" s="5">
        <v>38</v>
      </c>
    </row>
    <row spans="1:6" r="33">
      <c r="A33" t="s" s="4">
        <v>548</v>
      </c>
      <c r="B33" t="n" s="5">
        <v>10183</v>
      </c>
      <c r="C33" t="n" s="5">
        <v>13195</v>
      </c>
      <c r="D33" t="n" s="5">
        <v>21161</v>
      </c>
      <c r="E33" t="n" s="5">
        <v>25439</v>
      </c>
    </row>
    <row spans="1:6" r="34">
      <c r="A34" t="s" s="4">
        <v>549</v>
      </c>
      <c r="B34" t="n" s="5">
        <v>5081</v>
      </c>
      <c r="C34" t="n" s="5">
        <v>5393</v>
      </c>
      <c r="D34" t="n" s="5">
        <v>9702</v>
      </c>
      <c r="E34" t="n" s="5">
        <v>9894</v>
      </c>
    </row>
    <row spans="1:6" r="35">
      <c r="A35" t="s" s="4">
        <v>550</v>
      </c>
      <c r="B35" t="n" s="5">
        <v>-2</v>
      </c>
      <c r="C35" t="n" s="5">
        <v>33</v>
      </c>
      <c r="D35" t="n" s="5">
        <v>-9</v>
      </c>
      <c r="E35" t="n" s="5">
        <v>32</v>
      </c>
    </row>
    <row spans="1:6" r="36">
      <c r="A36" t="s" s="4">
        <v>28</v>
      </c>
      <c r="B36" t="n" s="5">
        <v>5079</v>
      </c>
      <c r="C36" t="n" s="5">
        <v>5426</v>
      </c>
      <c r="D36" t="n" s="5">
        <v>9693</v>
      </c>
      <c r="E36" t="n" s="5">
        <v>9926</v>
      </c>
    </row>
    <row spans="1:6" r="37">
      <c r="A37" t="s" s="4">
        <v>34</v>
      </c>
      <c r="B37" t="n" s="5">
        <v>15938</v>
      </c>
      <c r="C37" t="n" s="5">
        <v>0</v>
      </c>
      <c r="D37" t="n" s="5">
        <v>15938</v>
      </c>
      <c r="E37" t="n" s="5">
        <v>0</v>
      </c>
    </row>
    <row spans="1:6" r="38">
      <c r="A38" t="s" s="4">
        <v>551</v>
      </c>
      <c r="B38" t="n" s="5">
        <v>-5</v>
      </c>
      <c r="C38" t="n" s="5">
        <v>3</v>
      </c>
      <c r="D38" t="n" s="5">
        <v>417</v>
      </c>
      <c r="E38" t="n" s="5">
        <v>93</v>
      </c>
    </row>
    <row spans="1:6" r="39">
      <c r="A39" t="s" s="4">
        <v>552</v>
      </c>
      <c r="B39" t="n" s="5">
        <v>15444</v>
      </c>
      <c r="C39" t="n" s="5">
        <v>101</v>
      </c>
      <c r="D39" t="n" s="5">
        <v>13814</v>
      </c>
      <c r="E39" t="n" s="5">
        <v>-359</v>
      </c>
    </row>
    <row spans="1:6" r="40">
      <c r="A40" t="s" s="4">
        <v>31</v>
      </c>
      <c r="B40" t="n" s="5">
        <v>106</v>
      </c>
      <c r="C40" t="n" s="5">
        <v>104</v>
      </c>
      <c r="D40" t="n" s="5">
        <v>208</v>
      </c>
      <c r="E40" t="n" s="5">
        <v>223</v>
      </c>
    </row>
    <row spans="1:6" r="41">
      <c r="A41" t="s" s="4">
        <v>553</v>
      </c>
      <c r="B41" t="n" s="5">
        <v>0</v>
      </c>
      <c r="C41" t="n" s="5">
        <v>0</v>
      </c>
      <c r="D41" t="n" s="5">
        <v>0</v>
      </c>
      <c r="E41" t="n" s="5">
        <v>0</v>
      </c>
    </row>
    <row spans="1:6" r="42">
      <c r="A42" t="s" s="4">
        <v>37</v>
      </c>
      <c r="B42" t="n" s="5">
        <v>-310</v>
      </c>
      <c r="C42" t="n" s="5">
        <v>2</v>
      </c>
      <c r="D42" t="n" s="5">
        <v>-344</v>
      </c>
      <c r="E42" t="n" s="5">
        <v>0</v>
      </c>
    </row>
    <row spans="1:6" r="43">
      <c r="A43" t="s" s="4">
        <v>39</v>
      </c>
      <c r="B43" t="n" s="5">
        <v>15028</v>
      </c>
      <c r="C43" t="n" s="5">
        <v>-1</v>
      </c>
      <c r="D43" t="n" s="5">
        <v>13262</v>
      </c>
      <c r="E43" t="n" s="5">
        <v>-582</v>
      </c>
    </row>
    <row spans="1:6" r="44">
      <c r="A44" t="s" s="4">
        <v>554</v>
      </c>
      <c r="B44" t="n" s="5">
        <v>7155</v>
      </c>
      <c r="C44" t="n" s="5">
        <v>7468</v>
      </c>
      <c r="D44" t="n" s="5">
        <v>7155</v>
      </c>
      <c r="E44" t="n" s="5">
        <v>7468</v>
      </c>
    </row>
    <row spans="1:6" r="45">
      <c r="A45" t="s" s="4">
        <v>555</v>
      </c>
      <c r="B45" t="n" s="5">
        <v>443</v>
      </c>
      <c r="C45" t="n" s="5">
        <v>548</v>
      </c>
      <c r="D45" t="n" s="5">
        <v>443</v>
      </c>
      <c r="E45" t="n" s="5">
        <v>548</v>
      </c>
    </row>
    <row spans="1:6" r="46">
      <c r="A46" t="s" s="4">
        <v>68</v>
      </c>
      <c r="B46" t="n" s="5">
        <v>9202</v>
      </c>
      <c r="C46" t="n" s="5">
        <v>20067</v>
      </c>
      <c r="D46" t="n" s="5">
        <v>9202</v>
      </c>
      <c r="E46" t="n" s="5">
        <v>20067</v>
      </c>
    </row>
    <row spans="1:6" r="47">
      <c r="A47" t="s" s="4">
        <v>559</v>
      </c>
    </row>
    <row spans="1:6" r="48">
      <c r="A48" t="s" s="3">
        <v>544</v>
      </c>
    </row>
    <row spans="1:6" r="49">
      <c r="A49" t="s" s="4">
        <v>546</v>
      </c>
      <c r="B49" t="n" s="5">
        <v>57374</v>
      </c>
      <c r="C49" t="n" s="5">
        <v>65101</v>
      </c>
      <c r="D49" t="n" s="5">
        <v>110514</v>
      </c>
      <c r="E49" t="n" s="5">
        <v>121532</v>
      </c>
    </row>
    <row spans="1:6" r="50">
      <c r="A50" t="s" s="4">
        <v>547</v>
      </c>
      <c r="B50" t="n" s="5">
        <v>0</v>
      </c>
      <c r="C50" t="n" s="5">
        <v>0</v>
      </c>
      <c r="D50" t="n" s="5">
        <v>0</v>
      </c>
      <c r="E50" t="n" s="5">
        <v>0</v>
      </c>
    </row>
    <row spans="1:6" r="51">
      <c r="A51" t="s" s="4">
        <v>548</v>
      </c>
      <c r="B51" t="n" s="5">
        <v>57374</v>
      </c>
      <c r="C51" t="n" s="5">
        <v>65101</v>
      </c>
      <c r="D51" t="n" s="5">
        <v>110514</v>
      </c>
      <c r="E51" t="n" s="5">
        <v>121532</v>
      </c>
    </row>
    <row spans="1:6" r="52">
      <c r="A52" t="s" s="4">
        <v>549</v>
      </c>
      <c r="B52" t="n" s="5">
        <v>23819</v>
      </c>
      <c r="C52" t="n" s="5">
        <v>24519</v>
      </c>
      <c r="D52" t="n" s="5">
        <v>44697</v>
      </c>
      <c r="E52" t="n" s="5">
        <v>45430</v>
      </c>
    </row>
    <row spans="1:6" r="53">
      <c r="A53" t="s" s="4">
        <v>550</v>
      </c>
      <c r="B53" t="n" s="5">
        <v>-207</v>
      </c>
      <c r="C53" t="n" s="5">
        <v>1</v>
      </c>
      <c r="D53" t="n" s="5">
        <v>-239</v>
      </c>
      <c r="E53" t="n" s="5">
        <v>-67</v>
      </c>
    </row>
    <row spans="1:6" r="54">
      <c r="A54" t="s" s="4">
        <v>28</v>
      </c>
      <c r="B54" t="n" s="5">
        <v>23612</v>
      </c>
      <c r="C54" t="n" s="5">
        <v>24520</v>
      </c>
      <c r="D54" t="n" s="5">
        <v>44458</v>
      </c>
      <c r="E54" t="n" s="5">
        <v>45363</v>
      </c>
    </row>
    <row spans="1:6" r="55">
      <c r="A55" t="s" s="4">
        <v>34</v>
      </c>
      <c r="B55" t="n" s="5">
        <v>0</v>
      </c>
      <c r="C55" t="n" s="5">
        <v>0</v>
      </c>
      <c r="D55" t="n" s="5">
        <v>0</v>
      </c>
      <c r="E55" t="n" s="5">
        <v>0</v>
      </c>
    </row>
    <row spans="1:6" r="56">
      <c r="A56" t="s" s="4">
        <v>551</v>
      </c>
      <c r="B56" t="n" s="5">
        <v>325</v>
      </c>
      <c r="C56" t="n" s="5">
        <v>1114</v>
      </c>
      <c r="D56" t="n" s="5">
        <v>333</v>
      </c>
      <c r="E56" t="n" s="5">
        <v>1115</v>
      </c>
    </row>
    <row spans="1:6" r="57">
      <c r="A57" t="s" s="4">
        <v>552</v>
      </c>
      <c r="B57" t="n" s="5">
        <v>-630</v>
      </c>
      <c r="C57" t="n" s="5">
        <v>-581</v>
      </c>
      <c r="D57" t="n" s="5">
        <v>173</v>
      </c>
      <c r="E57" t="n" s="5">
        <v>-884</v>
      </c>
    </row>
    <row spans="1:6" r="58">
      <c r="A58" t="s" s="4">
        <v>31</v>
      </c>
      <c r="B58" t="n" s="5">
        <v>572</v>
      </c>
      <c r="C58" t="n" s="5">
        <v>803</v>
      </c>
      <c r="D58" t="n" s="5">
        <v>1243</v>
      </c>
      <c r="E58" t="n" s="5">
        <v>1548</v>
      </c>
    </row>
    <row spans="1:6" r="59">
      <c r="A59" t="s" s="4">
        <v>553</v>
      </c>
      <c r="B59" t="n" s="5">
        <v>0</v>
      </c>
      <c r="C59" t="n" s="5">
        <v>0</v>
      </c>
      <c r="D59" t="n" s="5">
        <v>0</v>
      </c>
      <c r="E59" t="n" s="5">
        <v>0</v>
      </c>
    </row>
    <row spans="1:6" r="60">
      <c r="A60" t="s" s="4">
        <v>37</v>
      </c>
      <c r="B60" t="n" s="5">
        <v>-42</v>
      </c>
      <c r="C60" t="n" s="5">
        <v>-37</v>
      </c>
      <c r="D60" t="n" s="5">
        <v>-83</v>
      </c>
      <c r="E60" t="n" s="5">
        <v>-80</v>
      </c>
    </row>
    <row spans="1:6" r="61">
      <c r="A61" t="s" s="4">
        <v>39</v>
      </c>
      <c r="B61" t="n" s="5">
        <v>-1244</v>
      </c>
      <c r="C61" t="n" s="5">
        <v>-1421</v>
      </c>
      <c r="D61" t="n" s="5">
        <v>-1153</v>
      </c>
      <c r="E61" t="n" s="5">
        <v>-2512</v>
      </c>
    </row>
    <row spans="1:6" r="62">
      <c r="A62" t="s" s="4">
        <v>554</v>
      </c>
      <c r="B62" t="n" s="5">
        <v>30383</v>
      </c>
      <c r="C62" t="n" s="5">
        <v>30505</v>
      </c>
      <c r="D62" t="n" s="5">
        <v>30383</v>
      </c>
      <c r="E62" t="n" s="5">
        <v>30505</v>
      </c>
    </row>
    <row spans="1:6" r="63">
      <c r="A63" t="s" s="4">
        <v>555</v>
      </c>
      <c r="B63" t="n" s="5">
        <v>7090</v>
      </c>
      <c r="C63" t="n" s="5">
        <v>10762</v>
      </c>
      <c r="D63" t="n" s="5">
        <v>7090</v>
      </c>
      <c r="E63" t="n" s="5">
        <v>10762</v>
      </c>
    </row>
    <row spans="1:6" r="64">
      <c r="A64" t="s" s="4">
        <v>68</v>
      </c>
      <c r="B64" t="n" s="5">
        <v>49717</v>
      </c>
      <c r="C64" t="n" s="5">
        <v>61631</v>
      </c>
      <c r="D64" t="n" s="5">
        <v>49717</v>
      </c>
      <c r="E64" t="n" s="5">
        <v>61631</v>
      </c>
    </row>
    <row spans="1:6" r="65">
      <c r="A65" t="s" s="4">
        <v>560</v>
      </c>
    </row>
    <row spans="1:6" r="66">
      <c r="A66" t="s" s="3">
        <v>544</v>
      </c>
    </row>
    <row spans="1:6" r="67">
      <c r="A67" t="s" s="4">
        <v>546</v>
      </c>
      <c r="B67" t="n" s="5">
        <v>55186</v>
      </c>
      <c r="C67" t="n" s="5">
        <v>72811</v>
      </c>
      <c r="D67" t="n" s="5">
        <v>115385</v>
      </c>
      <c r="E67" t="n" s="5">
        <v>148304</v>
      </c>
    </row>
    <row spans="1:6" r="68">
      <c r="A68" t="s" s="4">
        <v>547</v>
      </c>
      <c r="B68" t="n" s="5">
        <v>231</v>
      </c>
      <c r="C68" t="n" s="5">
        <v>28</v>
      </c>
      <c r="D68" t="n" s="5">
        <v>246</v>
      </c>
      <c r="E68" t="n" s="5">
        <v>106</v>
      </c>
    </row>
    <row spans="1:6" r="69">
      <c r="A69" t="s" s="4">
        <v>548</v>
      </c>
      <c r="B69" t="n" s="5">
        <v>55417</v>
      </c>
      <c r="C69" t="n" s="5">
        <v>72839</v>
      </c>
      <c r="D69" t="n" s="5">
        <v>115631</v>
      </c>
      <c r="E69" t="n" s="5">
        <v>148410</v>
      </c>
    </row>
    <row spans="1:6" r="70">
      <c r="A70" t="s" s="4">
        <v>549</v>
      </c>
      <c r="B70" t="n" s="5">
        <v>21322</v>
      </c>
      <c r="C70" t="n" s="5">
        <v>29959</v>
      </c>
      <c r="D70" t="n" s="5">
        <v>43727</v>
      </c>
      <c r="E70" t="n" s="5">
        <v>58576</v>
      </c>
    </row>
    <row spans="1:6" r="71">
      <c r="A71" t="s" s="4">
        <v>550</v>
      </c>
      <c r="B71" t="n" s="5">
        <v>209</v>
      </c>
      <c r="C71" t="n" s="5">
        <v>-35</v>
      </c>
      <c r="D71" t="n" s="5">
        <v>248</v>
      </c>
      <c r="E71" t="n" s="5">
        <v>37</v>
      </c>
    </row>
    <row spans="1:6" r="72">
      <c r="A72" t="s" s="4">
        <v>28</v>
      </c>
      <c r="B72" t="n" s="5">
        <v>21531</v>
      </c>
      <c r="C72" t="n" s="5">
        <v>29924</v>
      </c>
      <c r="D72" t="n" s="5">
        <v>43975</v>
      </c>
      <c r="E72" t="n" s="5">
        <v>58613</v>
      </c>
    </row>
    <row spans="1:6" r="73">
      <c r="A73" t="s" s="4">
        <v>34</v>
      </c>
      <c r="B73" t="n" s="5">
        <v>4067</v>
      </c>
      <c r="C73" t="n" s="5">
        <v>0</v>
      </c>
      <c r="D73" t="n" s="5">
        <v>4067</v>
      </c>
      <c r="E73" t="n" s="5">
        <v>0</v>
      </c>
    </row>
    <row spans="1:6" r="74">
      <c r="A74" t="s" s="4">
        <v>551</v>
      </c>
      <c r="B74" t="n" s="5">
        <v>520</v>
      </c>
      <c r="C74" t="n" s="5">
        <v>0</v>
      </c>
      <c r="D74" t="n" s="5">
        <v>1400</v>
      </c>
      <c r="E74" t="n" s="5">
        <v>23</v>
      </c>
    </row>
    <row spans="1:6" r="75">
      <c r="A75" t="s" s="4">
        <v>552</v>
      </c>
      <c r="B75" t="n" s="5">
        <v>3449</v>
      </c>
      <c r="C75" t="n" s="5">
        <v>1113</v>
      </c>
      <c r="D75" t="n" s="5">
        <v>1298</v>
      </c>
      <c r="E75" t="n" s="5">
        <v>1800</v>
      </c>
    </row>
    <row spans="1:6" r="76">
      <c r="A76" t="s" s="4">
        <v>31</v>
      </c>
      <c r="B76" t="n" s="5">
        <v>219</v>
      </c>
      <c r="C76" t="n" s="5">
        <v>360</v>
      </c>
      <c r="D76" t="n" s="5">
        <v>446</v>
      </c>
      <c r="E76" t="n" s="5">
        <v>705</v>
      </c>
    </row>
    <row spans="1:6" r="77">
      <c r="A77" t="s" s="4">
        <v>553</v>
      </c>
      <c r="B77" t="n" s="5">
        <v>-138</v>
      </c>
      <c r="C77" t="n" s="5">
        <v>-132</v>
      </c>
      <c r="D77" t="n" s="5">
        <v>-268</v>
      </c>
      <c r="E77" t="n" s="5">
        <v>-262</v>
      </c>
    </row>
    <row spans="1:6" r="78">
      <c r="A78" t="s" s="4">
        <v>37</v>
      </c>
      <c r="B78" t="n" s="5">
        <v>-14</v>
      </c>
      <c r="C78" t="n" s="5">
        <v>-23</v>
      </c>
      <c r="D78" t="n" s="5">
        <v>-19</v>
      </c>
      <c r="E78" t="n" s="5">
        <v>-12</v>
      </c>
    </row>
    <row spans="1:6" r="79">
      <c r="A79" t="s" s="4">
        <v>39</v>
      </c>
      <c r="B79" t="n" s="5">
        <v>3078</v>
      </c>
      <c r="C79" t="n" s="5">
        <v>598</v>
      </c>
      <c r="D79" t="n" s="5">
        <v>565</v>
      </c>
      <c r="E79" t="n" s="5">
        <v>821</v>
      </c>
    </row>
    <row spans="1:6" r="80">
      <c r="A80" t="s" s="4">
        <v>554</v>
      </c>
      <c r="B80" t="n" s="5">
        <v>37973</v>
      </c>
      <c r="C80" t="n" s="5">
        <v>51725</v>
      </c>
      <c r="D80" t="n" s="5">
        <v>37973</v>
      </c>
      <c r="E80" t="n" s="5">
        <v>51725</v>
      </c>
    </row>
    <row spans="1:6" r="81">
      <c r="A81" t="s" s="4">
        <v>555</v>
      </c>
      <c r="B81" t="n" s="5">
        <v>1973</v>
      </c>
      <c r="C81" t="n" s="5">
        <v>3294</v>
      </c>
      <c r="D81" t="n" s="5">
        <v>1973</v>
      </c>
      <c r="E81" t="n" s="5">
        <v>3294</v>
      </c>
    </row>
    <row spans="1:6" r="82">
      <c r="A82" t="s" s="4">
        <v>68</v>
      </c>
      <c r="B82" t="n" s="5">
        <v>58580</v>
      </c>
      <c r="C82" t="n" s="5">
        <v>71148</v>
      </c>
      <c r="D82" t="n" s="5">
        <v>58580</v>
      </c>
      <c r="E82" t="n" s="5">
        <v>71148</v>
      </c>
    </row>
    <row spans="1:6" r="83">
      <c r="A83" t="s" s="4">
        <v>561</v>
      </c>
    </row>
    <row spans="1:6" r="84">
      <c r="A84" t="s" s="3">
        <v>544</v>
      </c>
    </row>
    <row spans="1:6" r="85">
      <c r="A85" t="s" s="4">
        <v>546</v>
      </c>
      <c r="B85" t="n" s="5">
        <v>0</v>
      </c>
      <c r="C85" t="n" s="5">
        <v>0</v>
      </c>
      <c r="D85" t="n" s="5">
        <v>0</v>
      </c>
      <c r="E85" t="n" s="5">
        <v>0</v>
      </c>
    </row>
    <row spans="1:6" r="86">
      <c r="A86" t="s" s="4">
        <v>547</v>
      </c>
      <c r="B86" t="n" s="5">
        <v>0</v>
      </c>
      <c r="C86" t="n" s="5">
        <v>0</v>
      </c>
      <c r="D86" t="n" s="5">
        <v>0</v>
      </c>
      <c r="E86" t="n" s="5">
        <v>0</v>
      </c>
    </row>
    <row spans="1:6" r="87">
      <c r="A87" t="s" s="4">
        <v>548</v>
      </c>
      <c r="B87" t="n" s="5">
        <v>0</v>
      </c>
      <c r="C87" t="n" s="5">
        <v>0</v>
      </c>
      <c r="D87" t="n" s="5">
        <v>0</v>
      </c>
      <c r="E87" t="n" s="5">
        <v>0</v>
      </c>
    </row>
    <row spans="1:6" r="88">
      <c r="A88" t="s" s="4">
        <v>549</v>
      </c>
      <c r="B88" t="n" s="5">
        <v>0</v>
      </c>
      <c r="C88" t="n" s="5">
        <v>0</v>
      </c>
      <c r="D88" t="n" s="5">
        <v>0</v>
      </c>
      <c r="E88" t="n" s="5">
        <v>0</v>
      </c>
    </row>
    <row spans="1:6" r="89">
      <c r="A89" t="s" s="4">
        <v>550</v>
      </c>
      <c r="B89" t="n" s="5">
        <v>0</v>
      </c>
      <c r="C89" t="n" s="5">
        <v>0</v>
      </c>
      <c r="D89" t="n" s="5">
        <v>0</v>
      </c>
      <c r="E89" t="n" s="5">
        <v>0</v>
      </c>
    </row>
    <row spans="1:6" r="90">
      <c r="A90" t="s" s="4">
        <v>28</v>
      </c>
      <c r="B90" t="n" s="5">
        <v>0</v>
      </c>
      <c r="C90" t="n" s="5">
        <v>0</v>
      </c>
      <c r="D90" t="n" s="5">
        <v>0</v>
      </c>
      <c r="E90" t="n" s="5">
        <v>0</v>
      </c>
    </row>
    <row spans="1:6" r="91">
      <c r="A91" t="s" s="4">
        <v>34</v>
      </c>
      <c r="B91" t="n" s="5">
        <v>0</v>
      </c>
      <c r="C91" t="n" s="5">
        <v>0</v>
      </c>
      <c r="D91" t="n" s="5">
        <v>0</v>
      </c>
      <c r="E91" t="n" s="5">
        <v>0</v>
      </c>
    </row>
    <row spans="1:6" r="92">
      <c r="A92" t="s" s="4">
        <v>551</v>
      </c>
      <c r="B92" t="n" s="5">
        <v>1220</v>
      </c>
      <c r="C92" t="n" s="5">
        <v>0</v>
      </c>
      <c r="D92" t="n" s="5">
        <v>1253</v>
      </c>
      <c r="E92" t="n" s="5">
        <v>0</v>
      </c>
    </row>
    <row spans="1:6" r="93">
      <c r="A93" t="s" s="4">
        <v>552</v>
      </c>
      <c r="B93" t="n" s="5">
        <v>-3686</v>
      </c>
      <c r="C93" t="n" s="5">
        <v>-2399</v>
      </c>
      <c r="D93" t="n" s="5">
        <v>-6300</v>
      </c>
      <c r="E93" t="n" s="5">
        <v>-4523</v>
      </c>
    </row>
    <row spans="1:6" r="94">
      <c r="A94" t="s" s="4">
        <v>31</v>
      </c>
      <c r="B94" t="n" s="5">
        <v>77</v>
      </c>
      <c r="C94" t="n" s="5">
        <v>137</v>
      </c>
      <c r="D94" t="n" s="5">
        <v>188</v>
      </c>
      <c r="E94" t="n" s="5">
        <v>298</v>
      </c>
    </row>
    <row spans="1:6" r="95">
      <c r="A95" t="s" s="4">
        <v>553</v>
      </c>
      <c r="B95" t="n" s="5">
        <v>134</v>
      </c>
      <c r="C95" t="n" s="5">
        <v>132</v>
      </c>
      <c r="D95" t="n" s="5">
        <v>268</v>
      </c>
      <c r="E95" t="n" s="5">
        <v>250</v>
      </c>
    </row>
    <row spans="1:6" r="96">
      <c r="A96" t="s" s="4">
        <v>37</v>
      </c>
      <c r="B96" t="n" s="5">
        <v>-3</v>
      </c>
      <c r="C96" t="n" s="5">
        <v>-144</v>
      </c>
      <c r="D96" t="n" s="5">
        <v>-3</v>
      </c>
      <c r="E96" t="n" s="5">
        <v>-250</v>
      </c>
    </row>
    <row spans="1:6" r="97">
      <c r="A97" t="s" s="4">
        <v>39</v>
      </c>
      <c r="B97" t="n" s="5">
        <v>-3632</v>
      </c>
      <c r="C97" t="n" s="5">
        <v>-2548</v>
      </c>
      <c r="D97" t="n" s="5">
        <v>-6223</v>
      </c>
      <c r="E97" t="n" s="5">
        <v>-4821</v>
      </c>
    </row>
    <row spans="1:6" r="98">
      <c r="A98" t="s" s="4">
        <v>554</v>
      </c>
      <c r="B98" t="n" s="5">
        <v>0</v>
      </c>
      <c r="C98" t="n" s="5">
        <v>0</v>
      </c>
      <c r="D98" t="n" s="5">
        <v>0</v>
      </c>
      <c r="E98" t="n" s="5">
        <v>0</v>
      </c>
    </row>
    <row spans="1:6" r="99">
      <c r="A99" t="s" s="4">
        <v>555</v>
      </c>
      <c r="B99" t="n" s="5">
        <v>755</v>
      </c>
      <c r="C99" t="n" s="5">
        <v>465</v>
      </c>
      <c r="D99" t="n" s="5">
        <v>755</v>
      </c>
      <c r="E99" t="n" s="5">
        <v>465</v>
      </c>
    </row>
    <row spans="1:6" r="100">
      <c r="A100" t="s" s="4">
        <v>68</v>
      </c>
      <c r="B100" t="n" s="5">
        <v>19751</v>
      </c>
      <c r="C100" t="n" s="5">
        <v>3074</v>
      </c>
      <c r="D100" t="n" s="5">
        <v>19751</v>
      </c>
      <c r="E100" t="n" s="5">
        <v>3074</v>
      </c>
    </row>
    <row spans="1:6" r="101">
      <c r="A101" t="s" s="4">
        <v>562</v>
      </c>
    </row>
    <row spans="1:6" r="102">
      <c r="A102" t="s" s="3">
        <v>544</v>
      </c>
    </row>
    <row spans="1:6" r="103">
      <c r="A103" t="s" s="4">
        <v>546</v>
      </c>
      <c r="B103" t="n" s="5">
        <v>0</v>
      </c>
      <c r="C103" t="n" s="5">
        <v>0</v>
      </c>
      <c r="D103" t="n" s="5">
        <v>0</v>
      </c>
      <c r="E103" t="n" s="5">
        <v>0</v>
      </c>
    </row>
    <row spans="1:6" r="104">
      <c r="A104" t="s" s="4">
        <v>547</v>
      </c>
      <c r="B104" t="n" s="5">
        <v>-231</v>
      </c>
      <c r="C104" t="n" s="5">
        <v>-65</v>
      </c>
      <c r="D104" t="n" s="5">
        <v>-246</v>
      </c>
      <c r="E104" t="n" s="5">
        <v>-144</v>
      </c>
    </row>
    <row spans="1:6" r="105">
      <c r="A105" t="s" s="4">
        <v>548</v>
      </c>
      <c r="B105" t="n" s="5">
        <v>-231</v>
      </c>
      <c r="C105" t="n" s="5">
        <v>-65</v>
      </c>
      <c r="D105" t="n" s="5">
        <v>-246</v>
      </c>
      <c r="E105" t="n" s="5">
        <v>-144</v>
      </c>
    </row>
    <row spans="1:6" r="106">
      <c r="A106" t="s" s="4">
        <v>549</v>
      </c>
      <c r="B106" t="n" s="5">
        <v>0</v>
      </c>
      <c r="C106" t="n" s="5">
        <v>0</v>
      </c>
      <c r="D106" t="n" s="5">
        <v>0</v>
      </c>
      <c r="E106" t="n" s="5">
        <v>0</v>
      </c>
    </row>
    <row spans="1:6" r="107">
      <c r="A107" t="s" s="4">
        <v>550</v>
      </c>
      <c r="B107" t="n" s="5">
        <v>0</v>
      </c>
      <c r="C107" t="n" s="5">
        <v>1</v>
      </c>
      <c r="D107" t="n" s="5">
        <v>0</v>
      </c>
      <c r="E107" t="n" s="5">
        <v>-2</v>
      </c>
    </row>
    <row spans="1:6" r="108">
      <c r="A108" t="s" s="4">
        <v>28</v>
      </c>
      <c r="B108" t="n" s="5">
        <v>0</v>
      </c>
      <c r="C108" t="n" s="5">
        <v>1</v>
      </c>
      <c r="D108" t="n" s="5">
        <v>0</v>
      </c>
      <c r="E108" t="n" s="5">
        <v>-2</v>
      </c>
    </row>
    <row spans="1:6" r="109">
      <c r="A109" t="s" s="4">
        <v>34</v>
      </c>
      <c r="B109" t="n" s="5">
        <v>0</v>
      </c>
      <c r="C109" t="n" s="5">
        <v>0</v>
      </c>
      <c r="D109" t="n" s="5">
        <v>0</v>
      </c>
      <c r="E109" t="n" s="5">
        <v>0</v>
      </c>
    </row>
    <row spans="1:6" r="110">
      <c r="A110" t="s" s="4">
        <v>551</v>
      </c>
      <c r="B110" t="n" s="5">
        <v>0</v>
      </c>
      <c r="C110" t="n" s="5">
        <v>0</v>
      </c>
      <c r="D110" t="n" s="5">
        <v>0</v>
      </c>
      <c r="E110" t="n" s="5">
        <v>0</v>
      </c>
    </row>
    <row spans="1:6" r="111">
      <c r="A111" t="s" s="4">
        <v>552</v>
      </c>
      <c r="B111" t="n" s="5">
        <v>0</v>
      </c>
      <c r="C111" t="n" s="5">
        <v>0</v>
      </c>
      <c r="D111" t="n" s="5">
        <v>0</v>
      </c>
      <c r="E111" t="n" s="5">
        <v>0</v>
      </c>
    </row>
    <row spans="1:6" r="112">
      <c r="A112" t="s" s="4">
        <v>31</v>
      </c>
      <c r="B112" t="n" s="5">
        <v>0</v>
      </c>
      <c r="C112" t="n" s="5">
        <v>0</v>
      </c>
      <c r="D112" t="n" s="5">
        <v>0</v>
      </c>
      <c r="E112" t="n" s="5">
        <v>0</v>
      </c>
    </row>
    <row spans="1:6" r="113">
      <c r="A113" t="s" s="4">
        <v>553</v>
      </c>
      <c r="B113" t="n" s="5">
        <v>4</v>
      </c>
      <c r="C113" t="n" s="5">
        <v>0</v>
      </c>
      <c r="D113" t="n" s="5">
        <v>0</v>
      </c>
      <c r="E113" t="n" s="5">
        <v>12</v>
      </c>
    </row>
    <row spans="1:6" r="114">
      <c r="A114" t="s" s="4">
        <v>37</v>
      </c>
      <c r="B114" t="n" s="5">
        <v>0</v>
      </c>
      <c r="C114" t="n" s="5">
        <v>0</v>
      </c>
      <c r="D114" t="n" s="5">
        <v>0</v>
      </c>
      <c r="E114" t="n" s="5">
        <v>0</v>
      </c>
    </row>
    <row spans="1:6" r="115">
      <c r="A115" t="s" s="4">
        <v>39</v>
      </c>
      <c r="B115" t="n" s="5">
        <v>4</v>
      </c>
      <c r="C115" t="n" s="5">
        <v>0</v>
      </c>
      <c r="D115" t="n" s="5">
        <v>0</v>
      </c>
      <c r="E115" t="n" s="5">
        <v>12</v>
      </c>
    </row>
    <row spans="1:6" r="116">
      <c r="A116" t="s" s="4">
        <v>554</v>
      </c>
      <c r="B116" t="n" s="5">
        <v>0</v>
      </c>
      <c r="C116" t="n" s="5">
        <v>0</v>
      </c>
      <c r="D116" t="n" s="5">
        <v>0</v>
      </c>
      <c r="E116" t="n" s="5">
        <v>0</v>
      </c>
    </row>
    <row spans="1:6" r="117">
      <c r="A117" t="s" s="4">
        <v>555</v>
      </c>
      <c r="B117" t="n" s="5">
        <v>0</v>
      </c>
      <c r="C117" t="n" s="5">
        <v>0</v>
      </c>
      <c r="D117" t="n" s="5">
        <v>0</v>
      </c>
      <c r="E117" t="n" s="5">
        <v>0</v>
      </c>
    </row>
    <row spans="1:6" r="118">
      <c r="A118" t="s" s="4">
        <v>68</v>
      </c>
      <c r="B118" t="n" s="7">
        <v>0</v>
      </c>
      <c r="C118" t="n" s="7">
        <v>0</v>
      </c>
      <c r="D118" t="n" s="7">
        <v>0</v>
      </c>
      <c r="E118"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63</v>
      </c>
      <c r="B1" t="s" s="2">
        <v>21</v>
      </c>
      <c r="D1" t="s" s="2">
        <v>22</v>
      </c>
    </row>
    <row spans="1:6" r="2">
      <c r="B2" t="s" s="2">
        <v>23</v>
      </c>
      <c r="C2" t="s" s="2">
        <v>24</v>
      </c>
      <c r="D2" t="s" s="2">
        <v>23</v>
      </c>
      <c r="E2" t="s" s="2">
        <v>24</v>
      </c>
      <c r="F2" t="s" s="2">
        <v>58</v>
      </c>
    </row>
    <row spans="1:6" r="3">
      <c r="A3" t="s" s="3">
        <v>544</v>
      </c>
    </row>
    <row spans="1:6" r="4">
      <c r="A4" t="s" s="4">
        <v>26</v>
      </c>
      <c r="B4" t="n" s="7">
        <v>122743</v>
      </c>
      <c r="C4" t="n" s="7">
        <v>151070</v>
      </c>
      <c r="D4" t="n" s="7">
        <v>247060</v>
      </c>
      <c r="E4" t="n" s="7">
        <v>295237</v>
      </c>
    </row>
    <row spans="1:6" r="5">
      <c r="A5" t="s" s="4">
        <v>555</v>
      </c>
      <c r="B5" t="n" s="5">
        <v>10261</v>
      </c>
      <c r="C5" t="n" s="5">
        <v>15069</v>
      </c>
      <c r="D5" t="n" s="5">
        <v>10261</v>
      </c>
      <c r="E5" t="n" s="5">
        <v>15069</v>
      </c>
    </row>
    <row spans="1:6" r="6">
      <c r="A6" t="s" s="4">
        <v>564</v>
      </c>
      <c r="B6" t="n" s="5">
        <v>68615</v>
      </c>
      <c r="C6" t="n" s="5">
        <v>68604</v>
      </c>
      <c r="D6" t="n" s="5">
        <v>68615</v>
      </c>
      <c r="E6" t="n" s="5">
        <v>68604</v>
      </c>
      <c r="F6" t="n" s="7">
        <v>59257</v>
      </c>
    </row>
    <row spans="1:6" r="7">
      <c r="A7" t="s" s="4">
        <v>377</v>
      </c>
    </row>
    <row spans="1:6" r="8">
      <c r="A8" t="s" s="3">
        <v>544</v>
      </c>
    </row>
    <row spans="1:6" r="9">
      <c r="A9" t="s" s="4">
        <v>26</v>
      </c>
      <c r="B9" t="n" s="5">
        <v>39640</v>
      </c>
      <c r="C9" t="n" s="5">
        <v>44921</v>
      </c>
      <c r="D9" t="n" s="5">
        <v>77980</v>
      </c>
      <c r="E9" t="n" s="5">
        <v>93389</v>
      </c>
    </row>
    <row spans="1:6" r="10">
      <c r="A10" t="s" s="4">
        <v>555</v>
      </c>
      <c r="B10" t="n" s="5">
        <v>1874</v>
      </c>
      <c r="C10" t="n" s="5">
        <v>2825</v>
      </c>
      <c r="D10" t="n" s="5">
        <v>1874</v>
      </c>
      <c r="E10" t="n" s="5">
        <v>2825</v>
      </c>
    </row>
    <row spans="1:6" r="11">
      <c r="A11" t="s" s="4">
        <v>564</v>
      </c>
      <c r="B11" t="n" s="5">
        <v>17205</v>
      </c>
      <c r="C11" t="n" s="5">
        <v>22557</v>
      </c>
      <c r="D11" t="n" s="5">
        <v>17205</v>
      </c>
      <c r="E11" t="n" s="5">
        <v>22557</v>
      </c>
    </row>
    <row spans="1:6" r="12">
      <c r="A12" t="s" s="4">
        <v>378</v>
      </c>
    </row>
    <row spans="1:6" r="13">
      <c r="A13" t="s" s="3">
        <v>544</v>
      </c>
    </row>
    <row spans="1:6" r="14">
      <c r="A14" t="s" s="4">
        <v>26</v>
      </c>
      <c r="B14" t="n" s="5">
        <v>41340</v>
      </c>
      <c r="C14" t="n" s="5">
        <v>49137</v>
      </c>
      <c r="D14" t="n" s="5">
        <v>80381</v>
      </c>
      <c r="E14" t="n" s="5">
        <v>91585</v>
      </c>
    </row>
    <row spans="1:6" r="15">
      <c r="A15" t="s" s="4">
        <v>555</v>
      </c>
      <c r="B15" t="n" s="5">
        <v>4473</v>
      </c>
      <c r="C15" t="n" s="5">
        <v>7188</v>
      </c>
      <c r="D15" t="n" s="5">
        <v>4473</v>
      </c>
      <c r="E15" t="n" s="5">
        <v>7188</v>
      </c>
    </row>
    <row spans="1:6" r="16">
      <c r="A16" t="s" s="4">
        <v>564</v>
      </c>
      <c r="B16" t="n" s="5">
        <v>11309</v>
      </c>
      <c r="C16" t="n" s="5">
        <v>17875</v>
      </c>
      <c r="D16" t="n" s="5">
        <v>11309</v>
      </c>
      <c r="E16" t="n" s="5">
        <v>17875</v>
      </c>
    </row>
    <row spans="1:6" r="17">
      <c r="A17" t="s" s="4">
        <v>565</v>
      </c>
    </row>
    <row spans="1:6" r="18">
      <c r="A18" t="s" s="3">
        <v>544</v>
      </c>
    </row>
    <row spans="1:6" r="19">
      <c r="A19" t="s" s="4">
        <v>26</v>
      </c>
      <c r="B19" t="n" s="5">
        <v>10022</v>
      </c>
      <c r="C19" t="n" s="5">
        <v>12968</v>
      </c>
      <c r="D19" t="n" s="5">
        <v>20849</v>
      </c>
      <c r="E19" t="n" s="5">
        <v>24987</v>
      </c>
    </row>
    <row spans="1:6" r="20">
      <c r="A20" t="s" s="4">
        <v>555</v>
      </c>
      <c r="B20" t="n" s="5">
        <v>1191</v>
      </c>
      <c r="C20" t="n" s="5">
        <v>989</v>
      </c>
      <c r="D20" t="n" s="5">
        <v>1191</v>
      </c>
      <c r="E20" t="n" s="5">
        <v>989</v>
      </c>
    </row>
    <row spans="1:6" r="21">
      <c r="A21" t="s" s="4">
        <v>564</v>
      </c>
      <c r="B21" t="n" s="5">
        <v>18902</v>
      </c>
      <c r="C21" t="n" s="5">
        <v>7306</v>
      </c>
      <c r="D21" t="n" s="5">
        <v>18902</v>
      </c>
      <c r="E21" t="n" s="5">
        <v>7306</v>
      </c>
    </row>
    <row spans="1:6" r="22">
      <c r="A22" t="s" s="4">
        <v>566</v>
      </c>
    </row>
    <row spans="1:6" r="23">
      <c r="A23" t="s" s="3">
        <v>544</v>
      </c>
    </row>
    <row spans="1:6" r="24">
      <c r="A24" t="s" s="4">
        <v>26</v>
      </c>
      <c r="B24" t="n" s="5">
        <v>15547</v>
      </c>
      <c r="C24" t="n" s="5">
        <v>27891</v>
      </c>
      <c r="D24" t="n" s="5">
        <v>37405</v>
      </c>
      <c r="E24" t="n" s="5">
        <v>54915</v>
      </c>
    </row>
    <row spans="1:6" r="25">
      <c r="A25" t="s" s="4">
        <v>555</v>
      </c>
      <c r="B25" t="n" s="5">
        <v>90</v>
      </c>
      <c r="C25" t="n" s="5">
        <v>461</v>
      </c>
      <c r="D25" t="n" s="5">
        <v>90</v>
      </c>
      <c r="E25" t="n" s="5">
        <v>461</v>
      </c>
    </row>
    <row spans="1:6" r="26">
      <c r="A26" t="s" s="4">
        <v>564</v>
      </c>
      <c r="B26" t="n" s="5">
        <v>9079</v>
      </c>
      <c r="C26" t="n" s="5">
        <v>9740</v>
      </c>
      <c r="D26" t="n" s="5">
        <v>9079</v>
      </c>
      <c r="E26" t="n" s="5">
        <v>9740</v>
      </c>
    </row>
    <row spans="1:6" r="27">
      <c r="A27" t="s" s="4">
        <v>567</v>
      </c>
    </row>
    <row spans="1:6" r="28">
      <c r="A28" t="s" s="3">
        <v>544</v>
      </c>
    </row>
    <row spans="1:6" r="29">
      <c r="A29" t="s" s="4">
        <v>26</v>
      </c>
      <c r="B29" t="n" s="5">
        <v>16033</v>
      </c>
      <c r="C29" t="n" s="5">
        <v>15964</v>
      </c>
      <c r="D29" t="n" s="5">
        <v>30133</v>
      </c>
      <c r="E29" t="n" s="5">
        <v>29946</v>
      </c>
    </row>
    <row spans="1:6" r="30">
      <c r="A30" t="s" s="4">
        <v>555</v>
      </c>
      <c r="B30" t="n" s="5">
        <v>2617</v>
      </c>
      <c r="C30" t="n" s="5">
        <v>3574</v>
      </c>
      <c r="D30" t="n" s="5">
        <v>2617</v>
      </c>
      <c r="E30" t="n" s="5">
        <v>3574</v>
      </c>
    </row>
    <row spans="1:6" r="31">
      <c r="A31" t="s" s="4">
        <v>564</v>
      </c>
      <c r="B31" t="n" s="5">
        <v>12172</v>
      </c>
      <c r="C31" t="n" s="5">
        <v>10976</v>
      </c>
      <c r="D31" t="n" s="5">
        <v>12172</v>
      </c>
      <c r="E31" t="n" s="5">
        <v>10976</v>
      </c>
    </row>
    <row spans="1:6" r="32">
      <c r="A32" t="s" s="4">
        <v>568</v>
      </c>
    </row>
    <row spans="1:6" r="33">
      <c r="A33" t="s" s="3">
        <v>544</v>
      </c>
    </row>
    <row spans="1:6" r="34">
      <c r="A34" t="s" s="4">
        <v>26</v>
      </c>
      <c r="B34" t="n" s="5">
        <v>161</v>
      </c>
      <c r="C34" t="n" s="5">
        <v>189</v>
      </c>
      <c r="D34" t="n" s="5">
        <v>312</v>
      </c>
      <c r="E34" t="n" s="5">
        <v>415</v>
      </c>
    </row>
    <row spans="1:6" r="35">
      <c r="A35" t="s" s="4">
        <v>555</v>
      </c>
      <c r="B35" t="n" s="5">
        <v>16</v>
      </c>
      <c r="C35" t="n" s="5">
        <v>32</v>
      </c>
      <c r="D35" t="n" s="5">
        <v>16</v>
      </c>
      <c r="E35" t="n" s="5">
        <v>32</v>
      </c>
    </row>
    <row spans="1:6" r="36">
      <c r="A36" t="s" s="4">
        <v>564</v>
      </c>
      <c r="B36" t="n" s="7">
        <v>-52</v>
      </c>
      <c r="C36" t="n" s="7">
        <v>150</v>
      </c>
      <c r="D36" t="n" s="7">
        <v>-52</v>
      </c>
      <c r="E36" t="n" s="7">
        <v>1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r="A1" t="s" s="1">
        <v>569</v>
      </c>
      <c r="B1" t="s" s="2">
        <v>570</v>
      </c>
    </row>
    <row spans="1:2" r="2">
      <c r="A2" t="s" s="4">
        <v>571</v>
      </c>
    </row>
    <row spans="1:2" r="3">
      <c r="A3" t="s" s="3">
        <v>572</v>
      </c>
    </row>
    <row spans="1:2" r="4">
      <c r="A4" t="s" s="4">
        <v>573</v>
      </c>
      <c r="B4" t="n" s="7">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6</v>
      </c>
      <c r="B1" t="s" s="2">
        <v>22</v>
      </c>
    </row>
    <row spans="1:2" r="2">
      <c r="B2" t="s" s="2">
        <v>23</v>
      </c>
    </row>
    <row spans="1:2" r="3">
      <c r="A3" t="s" s="3">
        <v>147</v>
      </c>
    </row>
    <row spans="1:2" r="4">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9</v>
      </c>
      <c r="B1" t="s" s="2">
        <v>22</v>
      </c>
    </row>
    <row spans="1:2" r="2">
      <c r="B2" t="s" s="2">
        <v>23</v>
      </c>
    </row>
    <row spans="1:2" r="3">
      <c r="A3" t="s" s="3">
        <v>150</v>
      </c>
    </row>
    <row spans="1:2" r="4">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52</v>
      </c>
      <c r="B1" t="s" s="2">
        <v>22</v>
      </c>
    </row>
    <row spans="1:2" r="2">
      <c r="B2" t="s" s="2">
        <v>23</v>
      </c>
    </row>
    <row spans="1:2" r="3">
      <c r="A3" t="s" s="3">
        <v>153</v>
      </c>
    </row>
    <row spans="1:2" r="4">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DESCRIPTION OF BUSINESS</vt:lpstr>
      <vt:lpstr>RECENTLY ISSUED ACCOUNTING PRON</vt:lpstr>
      <vt:lpstr>Divestitures</vt:lpstr>
      <vt:lpstr>DISCONTINUED OPERATIONS</vt:lpstr>
      <vt:lpstr>REVENUE, DIRECT COSTS AND GROSS</vt:lpstr>
      <vt:lpstr>STOCK-BASED COMPENSATION</vt:lpstr>
      <vt:lpstr>INCOME TAXES</vt:lpstr>
      <vt:lpstr>EARNINGS (LOSS) PER SHARE</vt:lpstr>
      <vt:lpstr>RESTRICTED CASH</vt:lpstr>
      <vt:lpstr>PROPERTY AND EQUIPMENT, NET</vt:lpstr>
      <vt:lpstr>GOODWILL</vt:lpstr>
      <vt:lpstr>BUSINESS REORGANIZATION EXPENSE</vt:lpstr>
      <vt:lpstr>COMMITMENTS AND CONTINGENCIES</vt:lpstr>
      <vt:lpstr>CREDIT AGREEMENTS</vt:lpstr>
      <vt:lpstr>ACCUMULATED OTHER COMPREHENSIVE</vt:lpstr>
      <vt:lpstr>SEGMENT AND GEOGRAPHIC DATA</vt:lpstr>
      <vt:lpstr>SUBSEQUENT EVENTS</vt:lpstr>
      <vt:lpstr>DISCONTINUED OPERATIONS (Tables</vt:lpstr>
      <vt:lpstr>REVENUE, DIRECT COSTS AND GRO26</vt:lpstr>
      <vt:lpstr>STOCK-BASED COMPENSATION (Table</vt:lpstr>
      <vt:lpstr>INCOME TAXES (Tables)</vt:lpstr>
      <vt:lpstr>EARNINGS (LOSS) PER SHARE (Tabl</vt:lpstr>
      <vt:lpstr>RESTRICTED CASH (Tables)</vt:lpstr>
      <vt:lpstr>PROTPERTY AND EQUIPMENT, NET (T</vt:lpstr>
      <vt:lpstr>GOODWILL (Tables)</vt:lpstr>
      <vt:lpstr>BUSINESS REORGANIZATION EXPEN33</vt:lpstr>
      <vt:lpstr>COMMITMENTS AND CONTINGENCIES (</vt:lpstr>
      <vt:lpstr>CREDIT AGREEMENTS (Tables)</vt:lpstr>
      <vt:lpstr>ACCUMUATED OTHER COMPREHENSIVE </vt:lpstr>
      <vt:lpstr>SEGMENT AND GEOGRAPHIC DATA (Ta</vt:lpstr>
      <vt:lpstr>DESCRIPTION OF BUSINESS (Detail</vt:lpstr>
      <vt:lpstr>DIVESTITURES (Details)</vt:lpstr>
      <vt:lpstr>DISCONTINUED OPERATIONS - Balan</vt:lpstr>
      <vt:lpstr>DISCONTINUED OPERATIONS - Incom</vt:lpstr>
      <vt:lpstr>REVENUE, DIRECT COSTS AND GRO42</vt:lpstr>
      <vt:lpstr>STOCK-BASED COMPENSATION Stock-</vt:lpstr>
      <vt:lpstr>STOCK-BASED COMPENSATION Stock </vt:lpstr>
      <vt:lpstr>STOCK-BASED COMPENSATION Restri</vt:lpstr>
      <vt:lpstr>STOCK-BASED COMPENSATION Rest46</vt:lpstr>
      <vt:lpstr>STOCK-BASED COMPENSATION Define</vt:lpstr>
      <vt:lpstr>INCOME TAXES (Details)</vt:lpstr>
      <vt:lpstr>EARNINGS (LOSS) PER SHARE (Comp</vt:lpstr>
      <vt:lpstr>EARNINGS (LOSS) PER SHARE (Anti</vt:lpstr>
      <vt:lpstr>RESTRICTED CASH (Details)</vt:lpstr>
      <vt:lpstr>PROPERTY AND EQUIPMENT, NET Pro</vt:lpstr>
      <vt:lpstr>GOODWILL (Details)</vt:lpstr>
      <vt:lpstr>BUSINESS REORGANIZATION EXPEN54</vt:lpstr>
      <vt:lpstr>BUSINESS REORGANIZATION EXPEN55</vt:lpstr>
      <vt:lpstr>BUSINESS REORGANIZATION EXPEN56</vt:lpstr>
      <vt:lpstr>COMMITMENTS AND CONTINGENCIES57</vt:lpstr>
      <vt:lpstr>CREDIT AGREEMENTS (Details)</vt:lpstr>
      <vt:lpstr>CREDIT AGREEMENTS - Credit Faci</vt:lpstr>
      <vt:lpstr>ACCUMUATED OTHER COMPREHENSIV60</vt:lpstr>
      <vt:lpstr>SEGMENT AND GEOGRAPHIC DATA Seg</vt:lpstr>
      <vt:lpstr>SEGMENT AND GEOGRAPHIC DATA Ge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1:50Z</dcterms:created>
  <dcterms:modified xmlns:dcterms="http://purl.org/dc/terms/" xmlns:xsi="http://www.w3.org/2001/XMLSchema-instance" xsi:type="dcterms:W3CDTF">2015-07-30T18:01:50Z</dcterms:modified>
  <dc:title xmlns:dc="http://purl.org/dc/elements/1.1/">Untitled</dc:title>
  <dc:description xmlns:dc="http://purl.org/dc/elements/1.1/"/>
  <dc:subject xmlns:dc="http://purl.org/dc/elements/1.1/"/>
  <cp:keywords/>
  <cp:category/>
</cp:coreProperties>
</file>